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sheetId="8" r:id="rId8"/>
    <s:sheet name="Summary of Significant Accounti" sheetId="9" r:id="rId9"/>
    <s:sheet name="Real Estate" sheetId="10" r:id="rId10"/>
    <s:sheet name="Investments" sheetId="11" r:id="rId11"/>
    <s:sheet name="Debt" sheetId="12" r:id="rId12"/>
    <s:sheet name="Interest Rate Contracts" sheetId="13" r:id="rId13"/>
    <s:sheet name="Accrued Expenses and Other Liab" sheetId="14" r:id="rId14"/>
    <s:sheet name="Fair Value Measurements" sheetId="15" r:id="rId15"/>
    <s:sheet name="Equity" sheetId="16" r:id="rId16"/>
    <s:sheet name="Related Party Transactions" sheetId="17" r:id="rId17"/>
    <s:sheet name="Commitments and Contingencies" sheetId="18" r:id="rId18"/>
    <s:sheet name="Declaration of Distributions" sheetId="19" r:id="rId19"/>
    <s:sheet name="Subsequent Events" sheetId="20" r:id="rId20"/>
    <s:sheet name="Summary of Significant Accoun21" sheetId="21" r:id="rId21"/>
    <s:sheet name="Real Estate (Tables)" sheetId="22" r:id="rId22"/>
    <s:sheet name="Investments (Tables)" sheetId="23" r:id="rId23"/>
    <s:sheet name="Debt (Tables)" sheetId="24" r:id="rId24"/>
    <s:sheet name="Interest Rate Contracts (Tables" sheetId="25" r:id="rId25"/>
    <s:sheet name="Accrued Expenses and Other Li26" sheetId="26" r:id="rId26"/>
    <s:sheet name="Fair Value Measurements (Tables" sheetId="27" r:id="rId27"/>
    <s:sheet name="Equity (Tables)" sheetId="28" r:id="rId28"/>
    <s:sheet name="Related Party Transactions (Tab" sheetId="29" r:id="rId29"/>
    <s:sheet name="Commitments and Contingencies (" sheetId="30" r:id="rId30"/>
    <s:sheet name="Organization - Narrative (Detai" sheetId="31" r:id="rId31"/>
    <s:sheet name="Summary of Significant Accoun32" sheetId="32" r:id="rId32"/>
    <s:sheet name="Real Estate - Narrative (Detail" sheetId="33" r:id="rId33"/>
    <s:sheet name="Real Estate - Real Estate Portf" sheetId="34" r:id="rId34"/>
    <s:sheet name="Real Estate - Purchase Price Al" sheetId="35" r:id="rId35"/>
    <s:sheet name="Real Estate - Pro-forma Informa" sheetId="36" r:id="rId36"/>
    <s:sheet name="Real Estate - Future Minimum Co" sheetId="37" r:id="rId37"/>
    <s:sheet name="Real Estate - Intangibles (Deta" sheetId="38" r:id="rId38"/>
    <s:sheet name="Real Estate - Amortization of I" sheetId="39" r:id="rId39"/>
    <s:sheet name="Real Estate - Leasing Costs For" sheetId="40" r:id="rId40"/>
    <s:sheet name="Real Estate - Restricted Cash (" sheetId="41" r:id="rId41"/>
    <s:sheet name="Investments - Narrative (Detail" sheetId="42" r:id="rId42"/>
    <s:sheet name="Investments - Balance of Invest" sheetId="43" r:id="rId43"/>
    <s:sheet name="Debt - Schedule of Debt (Detail" sheetId="44" r:id="rId44"/>
    <s:sheet name="Debt - Narrative (Details)" sheetId="45" r:id="rId45"/>
    <s:sheet name="Debt - Future Repayments of Loa" sheetId="46" r:id="rId46"/>
    <s:sheet name="Interest Rate Contracts - Narra" sheetId="47" r:id="rId47"/>
    <s:sheet name="Interest Rate Contracts - Summa" sheetId="48" r:id="rId48"/>
    <s:sheet name="Interest Rate Contracts - Impac" sheetId="49" r:id="rId49"/>
    <s:sheet name="Accrued Expenses and Other Li50" sheetId="50" r:id="rId50"/>
    <s:sheet name="Fair Value Measurements - Fair " sheetId="51" r:id="rId51"/>
    <s:sheet name="Fair Value Measurements - Narra" sheetId="52" r:id="rId52"/>
    <s:sheet name="Fair Value Measurements - Finan" sheetId="53" r:id="rId53"/>
    <s:sheet name="Equity - Narrative (Details)" sheetId="54" r:id="rId54"/>
    <s:sheet name="Equity - Share Redemption (Deta" sheetId="55" r:id="rId55"/>
    <s:sheet name="Equity - Noncontrolling Interes" sheetId="56" r:id="rId56"/>
    <s:sheet name="Related Party Transactions - Sc" sheetId="57" r:id="rId57"/>
    <s:sheet name="Related Party Transactions - Na" sheetId="58" r:id="rId58"/>
    <s:sheet name="Commitments and Contingencies59" sheetId="59" r:id="rId59"/>
    <s:sheet name="Declaration of Distributions (D"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776">
  <si>
    <t>Document and Entity Information - shares</t>
  </si>
  <si>
    <t>9 Months Ended</t>
  </si>
  <si>
    <t>Sep. 30, 2016</t>
  </si>
  <si>
    <t>Nov. 07, 2016</t>
  </si>
  <si>
    <t>Document and Entity Information [Abstract]</t>
  </si>
  <si>
    <t>Entity Registrant Name</t>
  </si>
  <si>
    <t>Griffin Capital Essential Asset REIT,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solidated Balance Sheets (Unaudited) - USD ($) $ in Thousands</t>
  </si>
  <si>
    <t>Dec. 31, 2015</t>
  </si>
  <si>
    <t>ASSETS</t>
  </si>
  <si>
    <t>Cash and cash equivalents</t>
  </si>
  <si>
    <t>Restricted cash</t>
  </si>
  <si>
    <t>Restricted cash - real estate funds held for exchange</t>
  </si>
  <si>
    <t>Real estate:</t>
  </si>
  <si>
    <t>Land</t>
  </si>
  <si>
    <t>Building and improvements</t>
  </si>
  <si>
    <t>Tenant origination and absorption cost</t>
  </si>
  <si>
    <t>Construction in progress</t>
  </si>
  <si>
    <t>Total real estate</t>
  </si>
  <si>
    <t>Less: accumulated depreciation and amortization</t>
  </si>
  <si>
    <t>Total real estate, net</t>
  </si>
  <si>
    <t>Investments in unconsolidated entities</t>
  </si>
  <si>
    <t>Intangible assets, net</t>
  </si>
  <si>
    <t>Deferred rent</t>
  </si>
  <si>
    <t>Mortgage receivable from affiliate</t>
  </si>
  <si>
    <t>Deferred leasing costs, net</t>
  </si>
  <si>
    <t>Other assets</t>
  </si>
  <si>
    <t>Total assets</t>
  </si>
  <si>
    <t>Debt:</t>
  </si>
  <si>
    <t>Mortgages payable</t>
  </si>
  <si>
    <t>Term Loan (July 2015)</t>
  </si>
  <si>
    <t>Revolver Loan (July 2015)</t>
  </si>
  <si>
    <t>Total debt</t>
  </si>
  <si>
    <t>Restricted reserves</t>
  </si>
  <si>
    <t>Interest rate swap liability</t>
  </si>
  <si>
    <t>Mandatory redemption of noncontrolling interest</t>
  </si>
  <si>
    <t>Accrued expenses and other liabilities</t>
  </si>
  <si>
    <t>Distributions payable</t>
  </si>
  <si>
    <t>Due to affiliates</t>
  </si>
  <si>
    <t>Below market leases, net</t>
  </si>
  <si>
    <t>Total liabilities</t>
  </si>
  <si>
    <t>Commitments and contingencies</t>
  </si>
  <si>
    <t xml:space="preserve"> </t>
  </si>
  <si>
    <t>Noncontrolling interests subject to redemption, 531,000 units eligible towards redemption as of September 30, 2016 and December 31, 2015</t>
  </si>
  <si>
    <t>Stockholders’ equity:</t>
  </si>
  <si>
    <t>Preferred Stock, $0.001 par value; 200,000,000 shares authorized; no shares outstanding as of September 30, 2016 and December 31, 2015</t>
  </si>
  <si>
    <t>Common Stock, $0.001 par value; 700,000,000 shares authorized; 175,945,568 and 175,184,519 shares outstanding, as of September 30, 2016 and December 31, 2015</t>
  </si>
  <si>
    <t>Additional paid-in capital</t>
  </si>
  <si>
    <t>Cumulative distributions</t>
  </si>
  <si>
    <t>Accumulated deficit</t>
  </si>
  <si>
    <t>Accumulated other comprehensive loss</t>
  </si>
  <si>
    <t>Total stockholders’ equity</t>
  </si>
  <si>
    <t>Noncontrolling interests</t>
  </si>
  <si>
    <t>Total equity</t>
  </si>
  <si>
    <t>Total liabilities and equity</t>
  </si>
  <si>
    <t>Common stock subject to redemption</t>
  </si>
  <si>
    <t>Consolidated Balance Sheets (Unaudited) (Parenthetical) - $ / shares</t>
  </si>
  <si>
    <t>Statement of Financial Position [Abstract]</t>
  </si>
  <si>
    <t>Noncontrolling interest, units eligible towards redemption (in shares)</t>
  </si>
  <si>
    <t>Preferred Stock, par value (in usd per share)</t>
  </si>
  <si>
    <t>Preferred Stock, number of shares authorized (in shares)</t>
  </si>
  <si>
    <t>Preferred Stock, number of shares outstanding (in shares)</t>
  </si>
  <si>
    <t>Common Stock, par value (in usd per share)</t>
  </si>
  <si>
    <t>Common stock, number of shares authorized (in shares)</t>
  </si>
  <si>
    <t>Common Stock, number of shares outstanding (in shares)</t>
  </si>
  <si>
    <t>Consolidated Statements of Operations (Unaudited) - USD ($) $ in Thousands</t>
  </si>
  <si>
    <t>3 Months Ended</t>
  </si>
  <si>
    <t>Sep. 30, 2015</t>
  </si>
  <si>
    <t>Revenue:</t>
  </si>
  <si>
    <t>Rental income</t>
  </si>
  <si>
    <t>Property expense recoveries</t>
  </si>
  <si>
    <t>Total revenue</t>
  </si>
  <si>
    <t>Expenses:</t>
  </si>
  <si>
    <t>Asset management fees to affiliates</t>
  </si>
  <si>
    <t>Property management fees to affiliates</t>
  </si>
  <si>
    <t>Property operating expense</t>
  </si>
  <si>
    <t>Property tax expense</t>
  </si>
  <si>
    <t>Acquisition fees and expenses to non-affiliates</t>
  </si>
  <si>
    <t>Acquisition fees and expenses to affiliates</t>
  </si>
  <si>
    <t>General and administrative expenses</t>
  </si>
  <si>
    <t>Corporate operating expenses to affiliates</t>
  </si>
  <si>
    <t>Depreciation and amortization</t>
  </si>
  <si>
    <t>Total expenses</t>
  </si>
  <si>
    <t>Income (loss) from operations</t>
  </si>
  <si>
    <t>Other income (expense):</t>
  </si>
  <si>
    <t>Interest expense</t>
  </si>
  <si>
    <t>Other income</t>
  </si>
  <si>
    <t>Loss from investment in unconsolidated entities</t>
  </si>
  <si>
    <t>Gain on acquisition of unconsolidated entity</t>
  </si>
  <si>
    <t>Gain from sale of depreciable operating property</t>
  </si>
  <si>
    <t>Net income (loss)</t>
  </si>
  <si>
    <t>Preferred units redemption premium</t>
  </si>
  <si>
    <t>Distributions to redeemable preferred unit holders</t>
  </si>
  <si>
    <t>Less: Net (income) loss attributable to noncontrolling interests</t>
  </si>
  <si>
    <t>Net income (loss) attributable to controlling interest</t>
  </si>
  <si>
    <t>Distributions to redeemable noncontrolling interests attributable to common stockholders</t>
  </si>
  <si>
    <t>Net income (loss) attributable to common stockholders</t>
  </si>
  <si>
    <t>Net income (loss) attributable to common stockholders per share, basic and diluted (usd per share)</t>
  </si>
  <si>
    <t>Weighted average number of common shares outstanding, basic and diluted (shares)</t>
  </si>
  <si>
    <t>Dividends per share declared (usd per share)</t>
  </si>
  <si>
    <t>Consolidated Statements of Comprehensive Loss (Unaudited) - USD ($) $ in Thousands</t>
  </si>
  <si>
    <t>Statement of Comprehensive Income [Abstract]</t>
  </si>
  <si>
    <t>Other comprehensive income (loss):</t>
  </si>
  <si>
    <t>Equity in other comprehensive income (loss) of unconsolidated joint venture</t>
  </si>
  <si>
    <t>Change in fair value of swap agreement</t>
  </si>
  <si>
    <t>Total comprehensive loss</t>
  </si>
  <si>
    <t>Less: comprehensive loss (income) attributable to noncontrolling interests</t>
  </si>
  <si>
    <t>Comprehensive loss attributable to common stockholders</t>
  </si>
  <si>
    <t>Consolidated Statements of Equity (Unaudited) - USD ($) $ in Thousands</t>
  </si>
  <si>
    <t>Total</t>
  </si>
  <si>
    <t>Common Stock</t>
  </si>
  <si>
    <t>Additional Paid-In Capital</t>
  </si>
  <si>
    <t>Cumulative Distributions</t>
  </si>
  <si>
    <t>Accumulated Deficit</t>
  </si>
  <si>
    <t>Accumulated Other Comprehensive Loss</t>
  </si>
  <si>
    <t>Total Stockholders’ Equity</t>
  </si>
  <si>
    <t>Non- controlling Interests</t>
  </si>
  <si>
    <t>BALANCE at Dec. 31, 2014</t>
  </si>
  <si>
    <t>BALANCE (in shares) at Dec. 31, 2014</t>
  </si>
  <si>
    <t>Increase (Decrease) in Stockholders' Equity [Roll Forward]</t>
  </si>
  <si>
    <t>Issuance of shares pursuant to Signature Office REIT merger</t>
  </si>
  <si>
    <t>Issuance of shares pursuant to Signature Office REIT merger (in shares)</t>
  </si>
  <si>
    <t>Adjustment to par value - common stock</t>
  </si>
  <si>
    <t>Adjustments to redemption value of redeemable noncontrolling interests</t>
  </si>
  <si>
    <t>Stock-based compensation</t>
  </si>
  <si>
    <t>Stock-based compensation (in shares)</t>
  </si>
  <si>
    <t>Offering costs</t>
  </si>
  <si>
    <t>Distributions to common stockholders</t>
  </si>
  <si>
    <t>Issuance of shares for distribution reinvestment plan</t>
  </si>
  <si>
    <t>Issuance of shares for distribution reinvestment plan (in shares)</t>
  </si>
  <si>
    <t>Repurchase of common stock</t>
  </si>
  <si>
    <t>Repurchase of common stock (in shares)</t>
  </si>
  <si>
    <t>Additions to common stock subject to redemption</t>
  </si>
  <si>
    <t>Issuance of limited partnership units</t>
  </si>
  <si>
    <t>Distributions to noncontrolling interests</t>
  </si>
  <si>
    <t>Distributions to noncontrolling interests subject to redemption</t>
  </si>
  <si>
    <t>Write-off of offering costs on redemption of preferred units</t>
  </si>
  <si>
    <t>Net income</t>
  </si>
  <si>
    <t>Other comprehensive loss</t>
  </si>
  <si>
    <t>BALANCE at Dec. 31, 2015</t>
  </si>
  <si>
    <t>BALANCE (in shares) at Dec. 31, 2015</t>
  </si>
  <si>
    <t>BALANCE at Sep. 30, 2016</t>
  </si>
  <si>
    <t>BALANCE (in shares) at Sep. 30, 2016</t>
  </si>
  <si>
    <t>Consolidated Statements of Cash Flows (Unaudited) - USD ($) $ in Thousands</t>
  </si>
  <si>
    <t>Operating Activities:</t>
  </si>
  <si>
    <t>Adjustments to reconcile net income to net cash provided by operating activities:</t>
  </si>
  <si>
    <t>Depreciation of building and building improvements</t>
  </si>
  <si>
    <t>Amortization of leasing costs and intangibles, including ground leasehold interests</t>
  </si>
  <si>
    <t>Amortization of above and below market leases, net</t>
  </si>
  <si>
    <t>Amortization of deferred financing costs</t>
  </si>
  <si>
    <t>Amortization of debt premium</t>
  </si>
  <si>
    <t>Accretion in excess of cash receipts on notes receivable</t>
  </si>
  <si>
    <t>Write off of tenant improvement reserves</t>
  </si>
  <si>
    <t>Unrealized gain on interest rate swaps</t>
  </si>
  <si>
    <t>Change in operating assets and liabilities:</t>
  </si>
  <si>
    <t>Deferred leasing costs and other assets</t>
  </si>
  <si>
    <t>Due to affiliates, net</t>
  </si>
  <si>
    <t>Net cash provided by operating activities</t>
  </si>
  <si>
    <t>Investing Activities:</t>
  </si>
  <si>
    <t>Acquisition of properties, net</t>
  </si>
  <si>
    <t>Cash assumed from SOR merger</t>
  </si>
  <si>
    <t>Proceeds from disposition of properties</t>
  </si>
  <si>
    <t>Real estate acquisition deposits</t>
  </si>
  <si>
    <t>Real estate funds held for exchange</t>
  </si>
  <si>
    <t>Reserves for tenant improvements</t>
  </si>
  <si>
    <t>Improvements to real estate</t>
  </si>
  <si>
    <t>Payments for construction in progress, net</t>
  </si>
  <si>
    <t>Real estate development, net of unpaid construction costs</t>
  </si>
  <si>
    <t>Distributions of capital from investment in unconsolidated entities</t>
  </si>
  <si>
    <t>Net cash provided by (used in) investing activities</t>
  </si>
  <si>
    <t>Financing Activities:</t>
  </si>
  <si>
    <t>Proceeds from borrowings - Term Loan (July 2015)</t>
  </si>
  <si>
    <t>Principal payoff of Unsecured Term Loan (May 2014)</t>
  </si>
  <si>
    <t>Principal payoff of secured indebtedness - Mortgage Debt</t>
  </si>
  <si>
    <t>Principal payoff of secured indebtedness - Signature Office REIT Credit Facility</t>
  </si>
  <si>
    <t>Principal amortization payments on secured indebtedness</t>
  </si>
  <si>
    <t>Deferred financing costs</t>
  </si>
  <si>
    <t>Purchase of noncontrolling interest</t>
  </si>
  <si>
    <t>Repurchase of preferred units</t>
  </si>
  <si>
    <t>Distributions paid on preferred units subject to redemption</t>
  </si>
  <si>
    <t>Net cash (used in) provided by financing activities</t>
  </si>
  <si>
    <t>Net increase (decrease) in cash and cash equivalents</t>
  </si>
  <si>
    <t>Cash and cash equivalents at the beginning of the period</t>
  </si>
  <si>
    <t>Cash and cash equivalents at the end of the period</t>
  </si>
  <si>
    <t>Supplemental Disclosures of Cash Flow Information:</t>
  </si>
  <si>
    <t>Cash paid for interest</t>
  </si>
  <si>
    <t>Supplemental Disclosures of Non-cash Transactions:</t>
  </si>
  <si>
    <t>Decrease in fair value of interest rate swap agreements</t>
  </si>
  <si>
    <t>Limited partnership units of the operating partnership issued in conjunction with the acquisition of real estate assets by affiliates</t>
  </si>
  <si>
    <t>Mortgage debt assumed in conjunction with the contribution of real estate assets plus a discount of $535</t>
  </si>
  <si>
    <t>Common stock issued pursuant to the distribution reinvestment plan</t>
  </si>
  <si>
    <t>Common stock redemptions funded subsequent to period-end</t>
  </si>
  <si>
    <t>Unsecured Revolver, May 2014</t>
  </si>
  <si>
    <t>Proceeds from borrowings - Revolver</t>
  </si>
  <si>
    <t>Principal payoff of secured indebtedness - Revolver</t>
  </si>
  <si>
    <t>Revolver Loan, July 2015</t>
  </si>
  <si>
    <t>Organization</t>
  </si>
  <si>
    <t>Organization, Consolidation and Presentation of Financial Statements [Abstract]</t>
  </si>
  <si>
    <t>Organization Griffin Capital Essential Asset REIT, Inc., a Maryland corporation (the "Company"), was formed on August 28, 2008 under the Maryland General Corporation Law. The Company was organized primarily with the purpose of acquiring single tenant properties that are essential to the tenant’s business and used a substantial amount of the net proceeds from the Public Offerings (as defined below) to invest in these properties. The Company satisfied requisite financial and non-financial requirements and elected to be taxed as a REIT for each taxable year ended since December 31, 2010 and for each year thereafter. The Company’s year end is December 31. Griffin Capital Corporation, a California corporation (the "Sponsor"), has sponsored the Company’s Public Offerings. The Company’s Sponsor began operations in 1995, and was incorporated in 1996, to engage principally in acquiring and developing office and industrial properties. Kevin A. Shields, the Company's Chief Executive Officer and Chairman of the Company's board of directors, controls the Sponsor as the trustee of the trust entity that is the sole shareholder of the Sponsor. Griffin Capital Essential Asset Advisor, LLC, a Delaware limited liability company (the "Advisor"), was formed on August 27, 2008. Griffin Capital Asset Management Company, LLC ("GAMCO," formerly known as Griffin Capital REIT Holdings, LLC) is the sole member of the Advisor, and Griffin Capital, LLC ("GC") is the sole member of GAMCO. The Company has entered into an advisory agreement for the Public Offerings (as amended and restated, the "Advisory Agreement"), which states that the Advisor is responsible for managing the Company’s affairs on a day-to-day basis and identifying and making acquisitions and investments on behalf of the Company. The officers of the Advisor are also officers of the Sponsor. The Advisory Agreement has a one -year term, and it may be renewed for an unlimited number of successive one -year periods by the Company's board of directors. From 2009 to 2014, the Company offered shares of common stock, pursuant to a private placement offering to accredited investors (the "Private Offering") and two public offerings, consisting of an initial public offering and a follow-on offering (together, the "Public Offerings"), which included shares for sale, pursuant to the distribution reinvestment plan ("DRP"). The Company issued 126,592,885 total shares of its common stock for gross proceeds of approximately $ 1.3 billion , pursuant to the Private Offering and Public Offerings. On May 7, 2014, the Company filed a Registration Statement on Form S-3 with the SEC for the registration of $75.0 million in shares for sale pursuant to the DRP (the “2014 DRP Offering”). On September 22, 2015, the Company filed a Registration Statement on Form S-3 with the SEC for the registration of $100.0 million in shares for sale pursuant to the DRP (the “2015 DRP Offering” and together with the 2014 DRP Offering, the “DRP Offerings”) and terminated the 2014 DRP Offering. In connection with the DRP Offerings, the Company had issued 12,353,953 shares of the Company's common stock for gross proceeds of approximately $126.5 million through September 30, 2016 . The 2015 DRP Offering may be terminated at any time upon 10 days’ prior written notice to stockholders. As of September 30, 2016 , the Company had issued 180,713,806 shares of common stock and received aggregate gross offering proceeds of approximately $1.4 billion from the sale of shares in the Private Offering, the Public Offerings, and the DRP Offerings. There were 175,945,568 shares outstanding at September 30, 2016 , including shares issued pursuant to the DRP, less shares redeemed pursuant to the share redemption program. As of September 30, 2016 and December 31, 2015 , the Company had issued approximately $149.5 million and $110.2 million , respectively, in shares pursuant to the DRP, which are classified on the consolidated balance sheets as common stock subject to redemption, net of redemptions paid of approximately $47.2 million and $17.3 million , respectively, and redemptions payable totaling approximately $11.6 million and $6.3 million , respectively, which are included in accrued expenses and other liabilities on the consolidated balance sheets. See Note 13, Subsequent Events — Amendment to Share Redemption Program, for a discussion on the current status of the Company's share redemption program. Since inception and through September 30, 2016 , the Company had redeemed 4,768,238 shares of common stock for approximately $47.2 million pursuant to the share redemption program. Griffin Capital Essential Asset Operating Partnership, L.P., a Delaware limited partnership (the "Operating Partnership"), was formed on August 29, 2008. The Operating Partnership owns, directly or indirectly, all of the properties that the Company has acquired. The Advisor purchased an initial 99% limited partnership interest in the Operating Partnership for $200,000 , and the Company contributed the initial $1,000 capital contribution, received from the Advisor, to the Operating Partnership in exchange for a 1% general partner interest. As of September 30, 2016 , the Company owned approximately 96% of the limited partnership units of the Operating Partnership, and, as a result of the contribution of five properties to the Company, the Sponsor and certain of its affiliates, including the Company’s Chief Executive Officer and Chairman, Kevin A. Shields, and certain officers of the Company, owned approximately 2% of the limited partnership units of the Operating Partnership. The remaining approximately 2% of the limited partnership units were owned by unaffiliated third parties. No limited partnership units of the Operating Partnership have been redeemed during the nine months ended September 30, 2016 and year ended December 31, 2015 . The Operating Partnership may conduct certain activities through the Company’s taxable REIT subsidiary, Griffin Capital Essential Asset TRS, Inc., a Delaware corporation (the "TRS") formed on September 2, 2008, which is a wholly-owned subsidiary of the Operating Partnership. The TRS had no activity as of September 30, 2016 . 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t>
  </si>
  <si>
    <t>Summary of Significant Accounting Policies and Basis of Presentation</t>
  </si>
  <si>
    <t>Accounting Policies [Abstract]</t>
  </si>
  <si>
    <t>Summary of Significant Accounting Policies and Basis of Presentation There have been no significant changes to the Company’s accounting policies since the Company filed its audited financial statements in its Annual Report on Form 10-K for the year ended December 31, 2015 (except as noted below). For further information about the Company’s accounting policies, refer to the Company’s consolidated financial statements and notes thereto for the year ended December 31, 2015 included in the Company’s Annual Report on Form 10-K filed with the SEC. The accompanying unaudited consolidated financial statements of the Company a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6 are not necessarily indicative of the results that may be expected for the year ending December 31, 2016 . These unaudited consolidated financial statements should be read in conjunction with the consolidated financial statements and notes thereto included in the Company’s Annual Report on Form 10-K for the year ended December 31, 2015 . The unaudited consolidated financial statements include accounts and related adjustments of the Company, the Operating Partnership and the TRS, if applicable, which are, in the opinion of management, of a normal recurring nature and necessary for a fair presentation of the Company’s financial position for the interim period. All significant intercompany accounts and transactions have been eliminated in consolidation. Assets Reclassified from Held for Sale to Held and Used Upon the Company'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 up adjustment will be recorded. The depreciation and/or amortization expenses that would have been recognized had the properties been continuously classified as held and used will be included as a component of depreciation and amortization expense in the accompanying consolidated statements of operations. If fair value is determined to be lower, the Company will record a gain or loss included in income or loss from continuing operations in the accompanying condensed consolidated statements of operations. See Note 3, Real Estate .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Change in Consolidated Financial Statements Presentation Certain amounts in the Company's prior period consolidated financial statements have been reclassified to conform to the current period presentation. Corporate operating expenses to affiliates are presented separately from general and administrative expenses on the statement of operations for all periods presented.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September 30, 2016 and December 31, 2015 , there were no common stock equivalents that would have a dilutive effect on earnings (loss) per share for common stockholders. Segment Information ASC Topic 280, Segment Reporting , establishes standards for reporting financial and descriptive information about a public entity’s reportable segments. The Company internally evaluates all of the properties and interests therein as one reportable segment. Recently Issued Accounting Pronouncements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The Company is currently evaluating the impact the new standard may have on our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The Company has elected to adopt ASU 2015-03, beginning with the quarter ended March 31, 2016. As a result of the adoption of ASU 2015-03, the Company reclassified approximately $13.0 million of net debt issuance costs from an asset (previously recorded in the line item “Deferred financing costs, net” in the consolidated balance sheets) to a reduction in the carrying amount of the Company's debt as of December 31, 2015. ASU 2015-03 also expands disclosure requirements to include the face amount of the debt liability and the effective interest rate in the notes to the consolidated financial statements. See Note 5, Debt.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ariable Interest Entity,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adopted ASU No. 2015-02, beginning with the quarter ended March 31, 2016. There was no change to the Company's consolidated financial statements or notes as a result of adoption.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potential impact of the pending adoption of this new guidance on its consolidated financial statements.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t>
  </si>
  <si>
    <t>Real Estate</t>
  </si>
  <si>
    <t>Real Estate [Abstract]</t>
  </si>
  <si>
    <t>Real Estate As of September 30, 2016 , the Company’s real estate portfolio consisted of 75 properties in 20 states consisting substantially of office, warehouse, and manufacturing facilities and 2 land parcels held for future development with a combined acquisition value of approximately $3.0 billion , including the allocation of the purchase price to above and below-market lease valuation. 2016 Acquisitions On March 17, 2016, the Company acquired two land parcels to be held for future development from an unaffiliated party. The aggregate purchase price of the acquisitions was approximately $2.8 million . On April 27, 2016, the Company, through the Operating Partnership, acquired the remaining 90% beneficial interest of a two -building, single-story office campus located in Nashville, Tennessee (the “HealthSpring property”) for $37.2 million (total purchase price value of $41.3 million ). The purchase price and other acquisition items for the land parcels and properties acquired during the nine months ended September 30, 2016 are shown below (see Note 4, Investments, for additional detail): Land Parcel/Property Location Tenant/Major Lessee Acquisition Date Purchase Price Square Feet Acquisition Fees Paid to the Advisor (2) Year of Lease Expiration Lynnwood III Lynnwood, WA — 3/17/2016 $ 1,538 43,000 $ 46 — Lynnwood IV Lynnwood, WA — 3/17/2016 $ 1,244 34,800 $ 37 — HealthSpring Nashville, TN HealthSpring, Inc. 4/27/2016 $ 41,300 (1) 170,500 $ 1.239 2022 (1) The Company acquired a 10% beneficial interest in April 2013, which is included in the total purchase price at fair value. (2) The Advisor is entitled to receive acquisition fees equal to 2.5% and acquisition expense reimbursement of up to 0.5% of the contract purchase price for each property acquired. The following summarizes the purchase price allocations of the Highway 94 and HealthSpring properties acquired during the year ended December 31, 2015 and the nine months ended September 30, 2016 , respectively: Property Land Building and improvements Tenant origination and absorption costs In-place lease valuation - above/(below) market Debt discount Total Highway 94 (1) $ 5,637 $ 18,592 $ 6,688 $ (272 ) $ 1,295 $ 31,940 HealthSpring $ 8,126 $ 26,441 $ 5,006 $ 1,192 $ 535 $ 41,300 (1) The purchase price allocation of the Highway 94 property was finalized during the three months ended March 31, 2016. Pro Forma Financial Information The following condensed pro forma operating information is presented as if the Company’s property acquired during the three and nine months ended September 30, 2016 , had been included in operations as of January 1, 2015. The pro forma operating information excludes certain nonrecurring adjustments, such as acquisition fees and expenses incurred, to reflect the pro forma impact the acquisition would have on earnings on a continuous basis: Three Months Ended September 30, Nine Months Ended September 30, 2016 2015 2016 2015 Revenue $ 85,786 $ 83,794 $ 258,437 $ 202,458 Net income $ 7,116 $ 10,456 $ 27,789 $ 32,940 Net income attributable to noncontrolling interests $ 200 $ 230 $ 781 $ 515 Distributions to redeemable noncontrolling interests attributable to common stockholders $ (90 ) $ (91 ) $ (268 ) $ (268 ) Net income attributable to common stockholders (1) $ 6,826 $ 7,806 $ 26,740 $ 14,808 Net income to common stockholders per share, basic and diluted $ 0.04 $ 0.04 $ 0.15 $ 0.10 (1) Amount is net of net income attributable to noncontrolling interests and distributions to redeemable noncontrolling interests attributable to common stockholders. Future Minimum Contractual Rent Payments The future minimum contractual rent payments pursuant to the current lease terms are shown in the table below. The Company's current leases have expirations ranging from 2016 to 2036. Remaining 2016 $ 64,869 2017 257,013 2018 246,790 2019 216,537 2020 191,780 Thereafter 1,005,568 Total $ 1,982,557 Assets Reclassified from Held for Sale to Held and Used As of September 30, 2016 , the Company decided to discontinue marketing the One Century Place property located in Nashville, Tennessee for sale. The One Century Place property, which was previously classified as held for sale and carried at the lower of its (i) carrying amount or (ii) fair value less costs to sell, was reclassified as held and used, and thus, included in continuing operations on the consolidated statement of operations as of September 30, 2016 . In September 2016, the Company recorded a catch up adjustment for depreciation and amortization expense that would have been recognized had the property been continuously classified as held and used. No properties were classified as held for sale as of September 30, 2016 . Intangibles The Company allocated a portion of the acquired and contributed real estate asset value to in-place lease valuation and tenant origination and absorption cost, as discussed above and as shown below, net of the write-off of intangibles as of September 30, 2016 and December 31, 2015 . 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September 30, 2016 December 31, 2015 In-place lease valuation (above market) $ 47,419 $ 46,227 In-place lease valuation (above market) - accumulated amortization (17,885 ) (10,994 ) In-place lease valuation (above market), net 29,534 35,233 Ground leasehold interest (below market) 2,254 2,254 Ground leasehold interest (below market) - accumulated amortization (75 ) (54 ) Ground leasehold interest (below market), net 2,179 2,200 Intangible assets, net $ 31,713 $ 37,433 In-place lease valuation (below market) $ (51,966 ) $ (55,774 ) In-place lease valuation (below market) - accumulated amortization 18,740 14,068 In-place lease valuation (below market), net $ (33,226 ) $ (41,706 ) Tenant origination and absorption cost $ 541,646 $ 536,882 Tenant origination and absorption cost - accumulated amortization (177,874 ) (124,261 ) Tenant origination and absorption cost, net $ 363,772 $ 412,621 The intangible assets are amortized over the remaining lease term of each property, which on a weighted-average basis, was approximately 7.1 years and 7.8 years as of September 30, 2016 and December 31, 2015 , respectively. The amortization of the intangible assets and other leasing costs for the respective periods is as follows: Amortization (income) expense for the nine months ended September 30, 2016 2015 In-place lease valuation, net $ 2,219 $ (2,147 ) Tenant origination and absorption cost $ 53,613 $ 46,202 Ground leasehold amortization (below market) $ 21 $ 21 Other leasing costs amortization $ 968 $ 192 The following table sets forth the estimated annual amortization (income) expense for in-place lease valuation, net, tenant origination and absorption costs, ground leasehold improvements, and other leasing costs as of September 30, 2016 for the next five years: Year In-place lease valuation, net Tenant origination and absorption costs Ground leasehold improvements Other leasing costs Remaining 2016 $ 488 $ 16,150 $ 7 $ 233 2017 $ 1,259 $ 61,380 $ 27 $ 1,106 2018 $ 249 $ 53,849 $ 27 $ 1,579 2019 $ (1,663 ) $ 44,762 $ 27 $ 1,579 2020 $ (839 ) $ 36,169 $ 27 $ 1,556 Restricted Cash In conjunction with the contribu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Description Balance as of December 31, 2015 Additions Deductions Balance as of September 30, 2016 Tenant improvement reserves (1) $ 13,406 $ 308 $ (2,553 ) $ 11,161 Midland mortgage loan repairs reserves (2) 453 — (385 ) 68 Real estate tax reserve (Emporia Partners, TW Telecom, DynCorp, and Mercedes-Benz) (3) 1,891 1,725 (1,695 ) 1,921 Property insurance reserve (Emporia Partners) (3) 301 — (172 ) 129 Restricted deposits/Leasing commission reserve 68 25 (5 ) 88 Midland mortgage loan restricted lockbox (4) 2,044 1,569 (2,044 ) 1,569 Restricted rent receipts (5) 6,585 375 (6,585 ) 375 Total $ 24,748 $ 4,002 $ (13,439 ) $ 15,311 (1) Additions represent tenant improvement reserves funded by the tenant and held by the lender. Deductions represent tenant improvement reimbursements made to certain tenants during the current period. (2) Represents a deferred maintenance reserve funded by the Company as part of the refinancing that occurred on February 28, 2013, whereby certain properties became collateral for the Midland mortgage loan. (3) Additions represent monthly funding of real estate taxes and insurance by the tenants during the current period. Deductions represent reimbursements to the tenant for payment of real estate taxes and insurance premiums made during the current period.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 (5) Addition represents rent collections from the Mercedes-Benz property, which is to be held in a designated cash collateral account controlled by the lender until the designated payment date, as defined in the loan agreement. The excess cash is transferred to the operating account. During January 2016, proceeds of $47.0 million from the sale of the Will Partners and LTI properties were released by the qualified intermediary. The funds were held by the qualified intermediary, as both properties were sold pursuant to a tax-deferred exchange.</t>
  </si>
  <si>
    <t>Investments</t>
  </si>
  <si>
    <t>Equity Method Investments and Joint Ventures [Abstract]</t>
  </si>
  <si>
    <t>Investments Investment in Unconsolidated Entities HealthSpring Property On April 10, 2013, a Delaware Statutory Trust (“DST”) affiliated with the Sponsor acquired a two -building, single-story office campus located in Nashville, Tennessee for a purchase price of $36.4 million . The DST was then syndicated for $39.6 million which consisted of mortgage debt of $23.6 million and aggregate equity investment of $16.0 million . The HealthSpring property is leased in its entirety, pursuant to a triple-net lease, to HealthSpring, Inc. (“HealthSpring”), obligating HealthSpring to all costs and expenses to operate and maintain the property, including certain capital expenditures. On the acquisition date, the remaining term was approximately nine years. On April 12, 2013, the Company, through the Operating Partnership, acquired a 10% beneficial ownership interest in the DST, net of a 10% discount associated with offering expenses. Pursuant to the private placement memorandum, the Operating Partnership was provided exchange rights in which it would be able to acquire the beneficial interests of other investors of the DST at fair value. On April 27, 2016, the Company, through its Operating Partnership, exercised its exchange right and acquired the remaining 90% beneficial ownership interest in the HealthSpring property. The total purchase price of the property was $41.3 million , including the initial 10% interest of the Company. Approximately 70% of the beneficial owners of HealthSpring interests elected to exchange their interest in the DST for operating partnership units, and the remaining 30% elected to redeem their interest for cash. The issuance of approximately $11.9 million in limited partnership units of the operating partnership is included as a component of noncontrolling interest in the Company's permanent equity. The limited partnership units of the operating partnership were based on the Company's net asset valuation as of September 30, 2015, which was the most recent net asset valuation at the time of acquisition. The remaining balance of approximately $27.5 million consists of a mortgage loan of approximately $22.4 million , which was assumed by the Company in conjunction with the exchange, and a cash payment made to the unaffiliated third party investors of approximately $5.0 million . As a result of the acquisition of the remaining 90% interest, the Company consolidated the HealthSpring property as of the acquisition date and recognized a gain of approximately $0.7 million from the re-measurement of its initial 10% interest. In connection with the acquisition of the HealthSpring property, the Company was assigned and assumed a leasehold estate and the rights to a payment in lieu of taxes agreement (the “PILOT Program”) with the municipalities which own the underlying leased fee estate and subsequently leased the ground to the Company. The ground lease arrangements were put in place to provide the property operator with real estate tax abatements, which are facilitated through the issuance of municipal bonds. Payments on the bonds, which are owned by the Company, are funded solely from the payments on the ground leases, of which the Company is the lessee. Since the payments due from the municipality under the bond arrangement equals the rent payments, no payments are exchanged. The bonds can only be transferred to any successor to the Company, or any affiliate, as a lessee under the lease, including but not limited to any purchaser of the Company’s leasehold interest. Upon termination of the lease, the Company has the option to purchase the land for a nominal amount, which is a bargain purchase option. The bonds, ground lease obligations and purchase options were measured at fair value at acquisition in accordance with ASC 805 and, due to their inseparability, are presented as a component of land on the accompanying consolidated balance sheets. Digital Realty Trust, Inc. On September 9, 2014, the Company, through a special purpose entity ("SPE"), wholly-owned by the Operating Partnership, acquired an 80% interest in a joint venture with an affiliate of Digital Realty Trust, Inc. for $68.4 million , which was funded with equity proceeds raised in the Company's Public Offerings. The gross acquisition value of the property was $187.5 million , plus closing costs, which was partially financed with debt of $102.0 million .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six years . The joint venture currently uses an interest rate swap to manage its interest rate risk associated with its variable rate debt. The interest rate swap is designated as an interest rate hedge of its exposure to the volatility associated with interest rates. As a result of the hedge designation and in satisfying the requirement for cash flow hedge accounting, the joint venture records changes in the fair value in accumulated other comprehensive loss. In conjunction with the investment in the joint venture discussed above, the Company recognized its 80% share, or approximately $0.5 million of other comprehensive loss for the nine months ended September 30, 2016 . The interest discussed above is deemed to be a variable interest in a VIE, and, based on an evaluation of the variable interest against the criteria for consolidation, the Company determined that it is not the primary beneficiary of the investment, as the Company does not have power to direct the activities of the entity that most significantly affect its performance. As such, the interest in the VIE is recorded using the equity method of accounting in the accompanying consolidated financial statements. Under the equity method, the investment in the unconsolidated entity is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joint venture agreements. As of September 30, 2016 , the balance of the investments are shown below: HealthSpring DST Digital Realty Joint Venture Total Balance December 31, 2015 $ 1,291 $ 55,572 $ 56,863 Other comprehensive loss — (456 ) (456 ) Net income (loss) 14 (1,217 ) (1,203 ) Distributions (85 ) (5,848 ) (5,933 ) Consolidation of equity investment (1,220 ) — (1,220 ) Balance September 30, 2016 $ — $ 48,051 $ 48,051 Investment in Consolidated Entities Restoration Hardware Property Effective June 16, 2014, WRRH Patterson, LLC (an affiliate of Weeks Robinson Properties) and Griffin Capital JVII Patterson, LLC, a wholly-owned SPE of the Operating Partnership, entered into an operating agreement as Managing Member and Investor Member, respectively, for purposes of forming WR Griffin Patterson, LLC ("WR Griffin"). WR Griffin's purpose is to acquire, own, develop, construct, and otherwise invest and manage a development project located in Patterson, California (the "Project") in which a warehouse and distribution facility consisting of approximately 1.5 million square feet was subsequently constructed (the "Restoration Hardware property"). On June 20, 2014, the Company, through WR Griffin, entered into a real estate development agreement with Weeks Robinson Development &amp; Management, LLC ("Weeks Robinson") to develop and construct the Restoration Hardware property. On June 20, 2014, the land on which the property was to be constructed was purchased by WR Griffin for approximately $15.2 million , including closing costs. The Restoration Hardware property is leased to Restoration Hardware, Inc. and Restoration Hardware Holdings, Inc. as co-tenants (collectively, "Restoration Hardware") pursuant to a 15 -year triple-net lease, obligating Restoration Hardware to all costs and expenses to operate and maintain the property, including certain capital expenditures. The lease term commenced upon substantial completion of the project, which occurred on August 15, 2015. During the construction of the Project, the business and affairs of WR Griffin were managed by the Managing Member. However, all major decisions, as provided in the operating agreement, were approved by both the Managing Member and Investor Member. Additionally, the Managing Member interest, pursuant to the purchase and sale agreement, has been assigned to the Investor Member in exchange for a mandatory redemption fee based on the fair value of the property at completion. The Project was deemed complete during January 2016, at which point the Company paid the $18.1 million mandatory redemption fee to the Managing Member. Upon payment and completion of the Project, the Managing Member transferred all membership interest to the Investor Member, pursuant to the operating agreement. Upon the transfer of the interest, the Managing Member had no further interest in WR Griffin or any of its assets and had no further obligations.</t>
  </si>
  <si>
    <t>Debt</t>
  </si>
  <si>
    <t>Debt Disclosure [Abstract]</t>
  </si>
  <si>
    <t>Debt As of September 30, 2016 and December 31, 2015 , the Company’s debt consisted of the following: Balance as of September 30, 2016 December 31, 2015 Contractual Interest Rate (1) Loan Maturity Effective Interest Rate (2) Plainfield mortgage loan $ 19,027 $ 19,295 6.65% November 2017 6.74% Emporia Partners mortgage loan 3,474 3,753 5.88% September 2023 5.96% TransDigm mortgage loan — 6,432 5.98% — — Ace Hardware mortgage loan 23,019 23,294 5.59% April 2017 (5) 4.69% Highway 94 mortgage loan 18,376 18,968 3.75% August 2024 5.07% DynCorp mortgage loan — 11,162 4.70% — — Mercedes-Benz mortgage loan 18,618 18,945 6.02% November 2016 6.10% Samsonite mortgage loan 23,984 24,561 6.08% September 2023 4.96% HealthSpring mortgage loan 22,260 — 4.18% April 2023 4.60% Midland mortgage loan 105,600 105,600 3.94% April 2023 4.04% AIG loan 110,640 110,640 4.96% February 2029 5.14% TW Telecom loan 20,568 21,213 LIBO Rate +2.45% (3) August 2019 2.87% Total Mortgage Loans 365,566 363,863 Term Loan (July 2015) 715,000 640,000 LIBO Rate +1.40% (3) July 2020 2.11% Revolver Loan (July 2015) 382,409 481,653 LIBO Rate +1.45% (3) July 2020 (4) 2.30% Total Debt 1,462,975 1,485,516 Unamortized Deferred Financing Costs and Premiums/(Discounts) (10,555 ) (12,089 ) Total Debt, net $ 1,452,420 $ 1,473,427 (1) Including the effect of interest rate swap agreements with a total notional amount of $825.0 million , the weighted average interest rate as of September 30, 2016 was 3.24% for the Company’s fixed-rate and variable-rate debt combined and 3.55% for the Company’s fixed-rate debt only. (2) Reflects the effective interest rate as of September 30, 2016 and includes the effect of amortization of discounts/premiums and deferred financing costs. (3) The LIBO Rate as of September 30, 2016 was 0.53% . (4) The Revolver Loan (July 2015) has an initial term of four years, maturing on July 20, 2019, and may be extended for a one -year period if certain conditions are met and upon payment of an extension fee. See discussion below. (5) Loan matures in October 2024. The interest rate of this loan resets on April 1, 2017 to the greater of (i) 8.9% or (ii) 500 basis points plus 10-year swap rate. Unsecured Credit Facility (July 2015) On July 20, 2015, the Company, through the Operating Partnership, entered into a credit agreement (the "Unsecured Credit Agreement (July 2015)") with a syndicate of lenders, co-led by KeyBank, Bank of America, Fifth Third Bank ("Fifth Third"), and BMO Harris Bank, N.A. ("BMO Harris"), under which KeyBank serves as administrative agent and Bank of America, Fifth Third, and BMO Harris serve as co-syndication agents, and KeyBanc Capital Markets ("KeyBank Capital markets"), Merrill Lynch, Pierce, Fenner &amp; Smith Incorporated ("Merrill Lynch"), Fifth Third, and BMO Capital Markets serve as joint bookrunners and joint lead arrangers. Pursuant to the Unsecured Credit Agreement (July 2015), the Company was provided with a $1.14 billion senior unsecured credit facility (the "Unsecured Credit Facility (July 2015)"), consisting of a $500.0 million senior unsecured revolver (the "Revolver Loan (July 2015)") and a $640.0 million senior unsecured term loan (the "Term Loan (July 2015)"). The Unsecured Credit Facility (July 2015) may be increased up to $860.0 million , in minimum increments of $50.0 million , for a maximum of $2.0 billion by increasing either the Revolver Loan (July 2015), the Term Loan (July 2015), or both. The Revolver Loan (July 2015) has an initial term of four years, maturing on July 20, 2019, and may be extended for a one -year period if certain conditions are met and upon payment of an extension fee. The Term Loan (July 2015) has a term of five years, maturing on July 20, 2020. The Unsecured Credit Facility (July 2015) has an interest rate calculated based on LIBO Rate plus the applicable LIBO Rate margin or Base Rate plus the applicable Base Rate margin, both as provided in the Unsecured Credit Agreement (July 2015). The applicable LIBO Rate margin and Base Rate margin are dependent on whether the interest rate is calculated prior to or after the Company has received an investment grade senior unsecured credit rating of BBB-/Baa3 from Standard &amp; Poors, Moody's, or Fitch, and the Company has elected to utilize the investment grade pricing list, as provided in the Unsecured Credit Agreement (July 2015). Otherwise, the applicable LIBO Rate margin will be based on a leverage ratio computed in accordance with the Company's quarterly compliance package and communicated to KeyBank. The Base Rate is calculated as the greater of (i) the KeyBank Prime rate or (ii) the Federal Funds rate plus 0.50% . Payments under the Unsecured Credit Facility (July 2015) are interest only and are due on the first day of each quarter. On March 29, 2016, the Company exercised its right to increase the total commitments, pursuant to the Unsecured Credit Agreement (July 2015). As a result, the total commitments on the Term Loan (July 2015) increased from $640.0 million to $715.0 million . HealthSpring Mortgage Loan As part of the acquisition of the remaining 90% beneficial interest in the HealthSpring property, the Company assumed a $22.4 million mortgage loan (the "HealthSpring mortgage loan") held with Barclays Bank PLC. The HealthSpring mortgage loan, which matures on April 6, 2023, has a fixed interest rate of 4.18% and requires monthly payments of principal and interest. Debt Covenant Compliance Pursuant to the terms of the Company's mortgage loans and Unsecured Credit Facility (July 2015), the Operating Partnership, in consolidation with the Company, is subject to certain loan compliance covenants. The Company was in compliance with all of its debt covenants as of September 30, 2016 . The following summarizes the future principal repayments of all loans as of September 30, 2016 per the loan terms discussed above: September 30, 2016 Remaining 2016 $ 19,632 (1) 2017 47,826 (2) 2018 7,131 2019 25,204 (3) 2020 1,104,290 (4) Thereafter 258,892 (4) Total principal 1,462,975 Unamortized debt premium/(discount) 1,060 Unamortized deferred loan costs (11,615 ) Total $ 1,452,420 (1) Amount includes payment of the balance of the Mercedes-Benz property mortgage loan, which matures in 2016. (2) Amount includes payment of the balance of the Plainfield and Ace Hardware property mortgage loans, which mature in 2017. (3) Amount includes payment of the balance of the TW Telecom loan, which matures in 2019. (4) Amount includes payment of the balances of: • the Term Loan (July 2015), which matures in 2020, • the Revolver Loan (July 2015), which matures in 2020, assuming the one -year extension is exercised, • the Midland, Emporia Partners, Samsonite, and HealthSpring property mortgage loans, all of which mature in 2023, • the Highway 94 property mortgage loan, which matures in 2024, and • the AIG loan, which matures in 2029.</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July 9, 2015, the Company executed three interest rate swap agreements to hedge the variable cash flows associated with certain existing or forecasted LIBO Rate-based variable-rate debt, including the Company's Unsecured Credit Facility (July 2015). Three interest rate swaps are effective for the periods from July 9, 2015 to July 1, 2020, January 1, 2016 to July 1, 2018, and July 1, 2016 to July 1, 2018, and have notional amounts of $425.0 million , $300.0 million , and $100.0 million , respectively. On March 24, 2016, the Company executed an interest rate swap agreement to hedge interest risk related to a future fixed-rate debt issuance. The forward-starting interest rate swap with a notional amount of $200.0 million became effective May 2016 and has a term of 10 years with a mandatory settlement date on November 30, 2016. The effective portion of changes in the fair value of derivatives designated and that qualify as cash flow hedges is recorded in accumulated other comprehensive loss ("AOCL") and is subsequently reclassified into earnings in the period that the hedged forecasted transaction affects earnings. During 2016, such derivatives were used to hedge the variable cash flows associated with existing variable-rate debt and forecasted issuances of debt. The ineffective portion of the change in fair value of the derivatives is recognized directly in earnings. The following table sets forth a summary of the interest rate swaps at September 30, 2016 and December 31, 2015: Fair Value (1) Current Notional Amount (2) Derivative Instrument Effective Date Maturity Date Interest Strike Rate September 30, 2016 December 31, 2015 September 30, 2016 December 31, 2015 Liabilities: Interest Rate Swap 7/9/2015 7/1/2020 1.687% $ (12,187 ) $ (4,305 ) $ 425,000 $ 425,000 Interest Rate Swap 1/1/2016 7/1/2018 1.320% (2,956 ) (1,605 ) 300,000 — Interest Rate Swap 7/1/2016 7/1/2018 1.495% (1,290 ) (484 ) 100,000 — Interest Rate Swap 5/31/2016 (3) 1.811% (6,817 ) — 200,000 — Total $ (23,250 ) $ (6,394 ) $ 1,025,000 $ 425,000 (1) The Company records all derivative instruments on a gross basis in the consolidated balance sheets, and accordingly, there are no offsetting amounts that net assets against liabilities. As of September 30, 2016 , all of the derivatives were in a liability position, and as such, the fair value is included in the line item "Interest rate swap liability" in the consolidated balance sheets. (2) Represents the notional amount of swaps that are effective as of the balance sheet date of September 30, 2016 and December 31, 2015 . (3) This interest rate swap has a maturity date of May 31, 2026, but requires a mandatory redemption on November 30, 2016, at which time the fair value will be cash settled. The following table sets forth the impact of the interest rate swap on the consolidated statements of operations for the periods presented: Three Months Ended Nine Months Ended September 30, 2016 September 30, 2016 Interest Rate Swap in Cash Flow Hedging Relationship: Amount of gain (loss) recognized in AOCL on derivatives (effective portion) $ 4,506 $ (23,815 ) Amount of gain (loss) reclassified from AOCL into earnings under “Interest expense” (effective portion) $ (1,988 ) $ (6,209 ) Amount of gain (loss) recognized in earnings under “Interest expense” (ineffective portion and amount excluded from effectiveness testing) $ 25 $ 21 During the next twelve months, the Company estimates that an additional $7.7 million will be recognized from AOCL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September 30, 2016 and December 31, 2015 , the fair value of interest rate swaps in a net liability position, which excludes any adjustment for nonperformance risk related to these agreements, was approximately $23.3 million and $6.4 million , respectively. As of September 30, 2016 and December 31, 2015 , the Company had not posted any collateral related to these agreements.</t>
  </si>
  <si>
    <t>Accrued Expenses and Other Liabilities (Notes)</t>
  </si>
  <si>
    <t>Payables and Accruals [Abstract]</t>
  </si>
  <si>
    <t>Accrued Expenses and Other Liabilities</t>
  </si>
  <si>
    <t>Accrued Expenses and Other Liabilities Accrued expenses and other liabilities consisted of the following as of September 30, 2016 and December 31, 2015: September 30, 2016 December 31, 2015 Real estate taxes payable $ 21,115 $ 21,868 Prepaid rent 15,863 17,951 Redemptions payable 11,598 6,336 Other liabilities 18,274 24,216 Total $ 66,850 $ 70,371</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nine months ended September 30, 2016 and year ended December 31, 2015 . The following tables set forth the liabilities that the Company measures at fair value on a recurring basis by level within the fair value hierarchy as of September 30, 2016 and December 31, 2015 : Liabilities Total Fair Value Quoted Prices in Active Markets for Identical Assets and Liabilities Significant Other Observable Inputs Significant Unobservable Inputs Interest Rate Swaps at: September 30, 2016 $ (23,250 ) $ — $ (23,250 ) $ — December 31, 2015 $ (6,394 ) $ — $ (6,394 ) $ — Financial Instruments Disclosed at Fair Value Financial instruments as of September 30, 2016 and December 31, 2015 consisted of cash and cash equivalents, restricted cash, accounts receivable, accrued expenses and other liabilities, and mortgage payable and other borrowings, as defined in Note 5, Debt . With the exception of the mortgage loans in the table below, the amounts of the financial instruments presented in the consolidated financial statements substantially approximate their fair value as of September 30, 2016 and December 31, 2015 . The fair value of the six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September 30, 2016 December 31, 2015 Fair Value Carrying Value (1) Fair Value Carrying Value (1) Plainfield mortgage loan $ 19,441 $ 19,027 $ 20,240 $ 19,295 Midland mortgage loan 107,894 105,600 107,154 105,600 AIG loan 118,521 110,640 114,747 110,640 Highway 94 mortgage loan 17,476 18,376 17,658 18,968 Samsonite mortgage loan 25,323 23,984 26,044 24,561 HealthSpring mortgage loan 22,541 22,260 — — (1) The carrying value of the Midland, Highway 94, Samsonite, HealthSpring property mortgage loans, and the AIG loan does not include the debt premium/discount or deferred financing costs as of September 30, 2016 and December 31, 2015 . See Note 5, Debt , for details.</t>
  </si>
  <si>
    <t>Equity</t>
  </si>
  <si>
    <t>Equity [Abstract]</t>
  </si>
  <si>
    <t>Equity Common Equity As of September 30, 2016 , the Company had received aggregate gross offering proceeds of approximately $1.4 billion from the sale of shares in the Private Offering, the Public Offerings, and the DRP Offerings, as discussed in Note 1, Organization . There were 175,945,568 shares outstanding at September 30, 2016 , including shares issued pursuant to the DRP, less shares redeemed pursuant to the share redemption program discussed below. Distribution Reinvestment Plan (DRP) The Company has adopted a DRP, which allows stockholders to have distributions otherwise distributable to them invested in additional shares of common stock. No sales commissions or dealer manager fees are paid on shares sold through the DRP. The Company may amend or terminate the DRP for any reason at any time upon 10 days' prior written notice to stockholders. (See Note 13, Subsequent Events — Amended and Restated Distribution Reinvestment Plan, for a discussion on the current status of the Company's distribution reinvestment plan.) As of September 30, 2016 and December 31, 2015 , the Company had issued approximately $149.5 million and $110.2 million in shares of common stock, respectively, under the DRP, pursuant to the Private Offering, the Public Offerings, and the DRP Offerings. Share Redemption Program The Company has adopted a share redemption program ("SRP") that enables stockholders to sell their stock to the Company in limited circumstances. As long as the common stock is not listed on a national securities exchange or over-the-counter market, stockholders who have held their stock for at least one year may, under certain circumstances, be able to have all or any portion of their shares of stock redeemed by the Company. During any calendar year, the Company will not redeem more than 5% of the weighted average number of shares outstanding during the prior calendar year. The cash available for redemption will be limited to the proceeds from the sale of shares pursuant to the DRP. Effective March 17, 2013, the redemption price per share shall be as shown below, which is based upon the number of years the stock is held: Period of Time Held Redemption Price At least one year Lower of $9.25 or the price paid by the stockholder At least two years Lower of $9.50 or the price paid by the stockholder At least three years Lower of $9.75 or the price paid by the stockholder At least four years Lower of $10.28 or the price paid by the stockholder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redemption is limited to proceeds from new permanent equity from the sale of shares pursuant to the DRP. (See Note 13, Subsequent Events — Amendment to Share Redemption Program, for a discussion on the current status of the Company's share redemption program.) Redemption requests will be honored on or about the last business day of the month following the end of each quarter. Requests for redemption must be received on or prior to the end of the quarter in order for the Company to repurchase the shares as of the end of the following month. Since inception and through September 30, 2016 , the Company had redeemed 4,768,238 shares of common stock for approximately $47.2 million at a weighted average price per share of $9.91 pursuant to the SRP. As of September 30, 2016 , there were 1,159,442 shares totaling approximately $11.6 million subject to redemption requests. The Company’s board of directors may choose to amend, suspend, or terminate the SRP upon 30 days' written notice at any time. Noncontrolling Interests Noncontrolling interests represent limited partnership interests in the Operating Partnership in which the Company is the general partner. General partnership units and limited partnership units of the Operating Partnership were issued as part of the initial capitalization of the Operating Partnership, and limited partnership units were issued in conjunction with management's contribution of certain assets, as discussed in Note 1, Organization . As of September 30, 2016 , noncontrolling interests were approximately 3% of total shares and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As part of the acquisition of the remaining 90% beneficial interest in the HealthSpring property, the Company, through the Operating Partnership, issued approximately $11.9 million in limited partnership units of the Operating Partnership in April 2016, which is included in noncontrolling interest on the Company's balance sheet, as a component of permanent equity. (See Note 4, Investments, for additional detail.) The Operating Partnership issued 6.6 million limited partnership units to affiliated parties and unaffiliated third parties in exchange for certain properties and 0.1 million limited partnership units to unaffiliated third parties unrelated to property contribution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 The limited partners of the Operating Partnership, other than those related to the Will Partners REIT, LLC ("Will Partners" property) contribution, will have the right to cause the general partner of the Operating Partnership, the Company, to redeem their limited partnership units for cash equal to the value of an equivalent number of shares, or, at the Company’s option, purchase their limited partnership units by issuing one share of the Company’s common stock for the original redemption value of each limited partnership unit redeemed. These rights may not be exercised under certain circumstances which could cause the Company to lose its REIT election. There were no redemption requests during the nine months ended September 30, 2016 and year ended December 31, 2015 . The following summarizes the activity for noncontrolling interests recorded as equity for the nine months ended September 30, 2016 and year ended December 31, 2015 : Nine Months Ended September 30, 2016 Year Ended December 31, 2015 Beginning balance $ 21,318 $ 17,478 Contribution/issuance of noncontrolling interests 11,941 7,282 Distributions to noncontrolling interests (3,022 ) (3,150 ) Allocated distributions to noncontrolling interests subject to redemption (9 ) (10 ) Net income (loss) 896 (138 ) Other comprehensive loss (622 ) (144 ) Ending balance $ 30,502 $ 21,318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si>
  <si>
    <t>Related Party Transactions</t>
  </si>
  <si>
    <t>Related Party Transactions [Abstract]</t>
  </si>
  <si>
    <t>Related Party Transactions The following table summarizes the related party costs and fees incurred, paid and due to affiliates as of September 30, 2016 and due to affiliates as of December 31, 2015 : As of December 31, 2015 Nine Months Ended September 30, 2016 Payable Incurred Paid Payable Advisor and Property Manager fees Acquisition fees and expenses $ 2,965 $ 1,322 (1) $ 4,287 $ — Operating expenses 2,177 1,431 2,979 629 Asset management fees 2,168 17,599 17,794 1,973 Property management fees 1,235 7,164 7,591 808 Disposition fees 287 — 287 — Costs advanced by the Advisor 6 28 24 10 Total $ 8,838 $ 27,544 $ 32,962 $ 3,420 (1) Represents acquisition fees and expense reimbursements related to the land parcels and the HealthSpring property acquired during the previous quarters, as discussed in Note 3, Real Estate and Note 4, Investments. Mortgage Receivable from Affiliate On October 9, 2015, the Company entered into a mortgage receivable for approximately $26.0 million related to a 127,246 square foot, single-story office building located in Emeryville, CA. The borrowers are an affiliated tenant-in-common private program or LLC, each with the Sponsor as the asset manager. The mortgage receivable had a rate of 8% per annum and was funded with proceeds from the Unsecured Credit Facility (July 2015). The mortgage receivable was paid in full on January 15, 2016, and the Company recognized interest income of $1.2 million during the nine months ended September 30, 2016. Advisory Agreement The Company currently does not have nor does it expect to have any employees. The Advisor will be primarily responsible for managing the business affairs and carrying out the directives of the Company’s board of directors. The Company entered into an advisory agreement with the Advisor. The Advisory Agreement entitles the Advisor to specified fees and expense reimbursements upon the provision of certain services with regard to the Public Offerings and investment of funds in real estate properties, among other services, including as reimbursement for organizational and offering costs incurred by the Advisor on the Company’s behalf and reimbursement of certain costs and expenses incurred by the Advisor in providing services to the Company. Management Compensation 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s.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0% of the contract purchase price, unless approved by a majority of the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Operating expenses for the three and nine months ended September 30, 2016 included approximately $0.1 million and $0.2 million, respectively, to reimburse the Advisor and its affiliates a portion of the compensation paid by the Advisor and its affiliates for the Company's principal financial officer, Javier F. Bitar, former principal financial officer, Joseph E. Miller, and executive vice president David C. Rupert for services provided to the Company, for which the Company does not pay the Advisor a fee. In addition, the Company incurred approximately $0.1 million and $0.2 million for reimbursable expenses to the Advisor for services provided to the Company by certain of its other executive officers during the three and nine months ended September 30, 2016, respectively. The reimbursable expenses include components of salaries, bonuses, benefits and other overhead charges and are based on the percentage of time each such executive officer spends on the Company's affai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Conflicts of Interest The Sponsor, Advisor, Property Manager and their officers and certain of their key personnel and their respective affiliates currently serve as key personnel, advisors, managers and sponsors or co-sponsors to some or all of 10 other real estate programs affiliated with the Sponsor, including Griffin Capital Essential Asset REIT II, Inc. ("GCEAR II"), Griffin-American Healthcare REIT III, Inc. ("GAHR III"), and Griffin-American Healthcare REIT IV, Inc. ("GAHR IV"), each of which are publicly-registered, non-traded real estate investment trusts, Griffin-Benefit Street Partners BDC Corp. ("GB-BDC"), a non-traded business development company regulated under the Investment Company Act of 1940 (the "1940 Act"), and Griffin Institutional Access Real Estate Fund ("GIREX"), a non-diversified, closed-end management investment company that is operated as an interval fund under the 1940 Act. Because these persons have competing demands on their time and resources, they may have conflicts of interest in allocating their time between the Company’s business and these other activities. Some of the material conflicts that the Sponsor, Advisor, and Property Manager and their key personnel and their respective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the distribution structure under the Operating Partnership Agreement that could result in actions not necessarily in the long-term best interest of the Company’s stockholders. The board of directors has adopted the Sponsor’s acquisition allocation policy as to the allocation of acquisition opportunities among the Company and GCEAR II, which is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diversification of each program’s investments; and • the income tax effects of the purchase to each program. In the event all acquisition allocation factors have been exhausted and an investment opportunity remains equally suitable for the Company and GCEAR II, the Sponsor will offer the investment opportunity to the REIT that has had the longest period of time elapse since it was offered an investment opportunity. If the Sponsor no longer sponsors the Company, then, in the event that an investment opportunity becomes available that is suitable, under all of the factors considered by the Advisor, for both GCEAR II and one or more other entities affiliated with the Sponsor, the Sponsor has agreed to present such investment opportunities to GCEAR II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and • amount of funds available to each program and the length of time such funds have been available for investment. Economic Dependency The Company will be dependent on the Adviso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 Advisor is unable to provide the services, the Company will be required to obtain such services from other resources.</t>
  </si>
  <si>
    <t>Commitments and Contingencies</t>
  </si>
  <si>
    <t>Commitments and Contingencies Disclosure [Abstract]</t>
  </si>
  <si>
    <t>Commitments and Contingencies Ground Lease Obligations The Company acquired a property on January 16, 2014 that is subject to a ground lease with an expiration date of December 31, 2095. The Company incurred rent expense of approximately $0.3 million for the nine months ended September 30, 2016 and 2015 , related to the ground lease. As of September 30, 2016 , the remaining required payments under the terms of the ground lease are as follows: September 30, 2016 Remaining 2016 $ 45 2017 198 2018 198 2019 198 2020 198 Thereafter 34,048 Total $ 34,885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September 30, 2016 , the Company paid distributions in the amount of $0.001895902 per day per share on the outstanding shares of common stock payable to stockholders of record at the close of business on each day during the period from July 1, 2016 through September 30, 2016 . Such distributions were paid on a monthly basis, on or about the first day of the month, for the month then-ended. On September 14, 2016, the Company’s board of directors declared distributions in the amount of $0.001895902 per day per share on the outstanding shares of common stock payable to stockholders of record at the close of business on each day during the period from October 1, 2016 through December 31, 2016. Such distributions payable to each stockholder of record during a month will be paid on such date of the following month as the Company’s Chief Executive Officer may determine.</t>
  </si>
  <si>
    <t>Subsequent Events</t>
  </si>
  <si>
    <t>Subsequent Events [Abstract]</t>
  </si>
  <si>
    <t>Subsequent Events Offering Status As of November 7, 2016 , the Company had issued 12,771,351 shares of the Company’s common stock pursuant to the DRP Offerings for approximately $130.9 million . Amended and Restated Distribution Reinvestment Plan On October 10, 2016, the Company's board of directors amended and restated the Company's DRP to state that the purchase price for the shares pursuant to the DRP shall be equal to the most recently published estimated net asset value and to make certain other minor revisions. The amended and restated DRP is effective as of October 28, 2016. Amendment to Share Redemption Program On October 10, 2016, the Company's board of directors amended the Company's SRP to (i) revise the redemption price per share for shares purchased under the SRP, (ii) revise the redemption price per share in the event of death or qualifying disability, and (iii) make certain other clarifying changes regarding disability related redemptions. Pursuant to the amendment to the SRP, the redemption price per share shall be the lesser of (i) the amount paid for the shares or (ii) 95% of the NAV of the shares. The redemption price in connection with the death or qualifying disability of a stockholder shall be the greater of (i) the amount paid for the shares or (ii) 95% of the NAV of shares. The amendments to the SRP will be effective as of November 14, 2016.</t>
  </si>
  <si>
    <t>Summary of Significant Accounting Policies and Basis of Presentation (Policies)</t>
  </si>
  <si>
    <t>Basis of Accounting and Presentation</t>
  </si>
  <si>
    <t>The accompanying unaudited consolidated financial statements of the Company a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6 are not necessarily indicative of the results that may be expected for the year ending December 31, 2016 . These unaudited consolidated financial statements should be read in conjunction with the consolidated financial statements and notes thereto included in the Company’s Annual Report on Form 10-K for the year ended December 31, 2015 . The unaudited consolidated financial statements include accounts and related adjustments of the Company, the Operating Partnership and the TRS, if applicable, which are, in the opinion of management, of a normal recurring nature and necessary for a fair presentation of the Company’s financial position for the interim period. All significant intercompany accounts and transactions have been eliminated in consolidation.</t>
  </si>
  <si>
    <t>Assets Reclassified from Held for Sale to Held and Used</t>
  </si>
  <si>
    <t>Assets Reclassified from Held for Sale to Held and Used Upon the Company'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 up adjustment will be recorded. The depreciation and/or amortization expenses that would have been recognized had the properties been continuously classified as held and used will be included as a component of depreciation and amortization expense in the accompanying consolidated statements of operations. If fair value is determined to be lower, the Company will record a gain or loss included in income or loss from continuing operations in the accompanying condensed consolidated statements of operations.</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Change in Consolidated Financial Statements Presentation</t>
  </si>
  <si>
    <t xml:space="preserve">Change in Consolidated Financial Statements Presentation Certain amounts in the Company's prior period consolidated financial statements have been reclassified to conform to the current period presentation. Corporate operating expenses to affiliates are presented separately from general and administrative expenses on the statement of operations for all periods presented. </t>
  </si>
  <si>
    <t>Per Share Data</t>
  </si>
  <si>
    <t xml:space="preserve">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Recently Issued Accounting Pronouncements</t>
  </si>
  <si>
    <t xml:space="preserve">Recently Issued Accounting Pronouncements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The Company is currently evaluating the impact the new standard may have on our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The Company has elected to adopt ASU 2015-03, beginning with the quarter ended March 31, 2016. As a result of the adoption of ASU 2015-03, the Company reclassified approximately $13.0 million of net debt issuance costs from an asset (previously recorded in the line item “Deferred financing costs, net” in the consolidated balance sheets) to a reduction in the carrying amount of the Company's debt as of December 31, 2015. ASU 2015-03 also expands disclosure requirements to include the face amount of the debt liability and the effective interest rate in the notes to the consolidated financial statements. See Note 5, Debt.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ariable Interest Entity,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adopted ASU No. 2015-02, beginning with the quarter ended March 31, 2016. There was no change to the Company's consolidated financial statements or notes as a result of adoption.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potential impact of the pending adoption of this new guidance on its consolidated financial statements.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 </t>
  </si>
  <si>
    <t>Real Estate (Tables)</t>
  </si>
  <si>
    <t>Aggregate purchase price of the acquisitions</t>
  </si>
  <si>
    <t>The purchase price and other acquisition items for the land parcels and properties acquired during the nine months ended September 30, 2016 are shown below (see Note 4, Investments, for additional detail): Land Parcel/Property Location Tenant/Major Lessee Acquisition Date Purchase Price Square Feet Acquisition Fees Paid to the Advisor (2) Year of Lease Expiration Lynnwood III Lynnwood, WA — 3/17/2016 $ 1,538 43,000 $ 46 — Lynnwood IV Lynnwood, WA — 3/17/2016 $ 1,244 34,800 $ 37 — HealthSpring Nashville, TN HealthSpring, Inc. 4/27/2016 $ 41,300 (1) 170,500 $ 1.239 2022 (1) The Company acquired a 10% beneficial interest in April 2013, which is included in the total purchase price at fair value. (2) The Advisor is entitled to receive acquisition fees equal to 2.5% and acquisition expense reimbursement of up to 0.5% of the contract purchase price for each property acquired.</t>
  </si>
  <si>
    <t>Summary of purchase price allocation</t>
  </si>
  <si>
    <t>The following summarizes the purchase price allocations of the Highway 94 and HealthSpring properties acquired during the year ended December 31, 2015 and the nine months ended September 30, 2016 , respectively: Property Land Building and improvements Tenant origination and absorption costs In-place lease valuation - above/(below) market Debt discount Total Highway 94 (1) $ 5,637 $ 18,592 $ 6,688 $ (272 ) $ 1,295 $ 31,940 HealthSpring $ 8,126 $ 26,441 $ 5,006 $ 1,192 $ 535 $ 41,300 (1) The purchase price allocation of the Highway 94 property was finalized during the three months ended March 31, 20</t>
  </si>
  <si>
    <t>Pro-forma financial information</t>
  </si>
  <si>
    <t>n The following condensed pro forma operating information is presented as if the Company’s property acquired during the three and nine months ended September 30, 2016 , had been included in operations as of January 1, 2015. The pro forma operating information excludes certain nonrecurring adjustments, such as acquisition fees and expenses incurred, to reflect the pro forma impact the acquisition would have on earnings on a continuous basis: Three Months Ended September 30, Nine Months Ended September 30, 2016 2015 2016 2015 Revenue $ 85,786 $ 83,794 $ 258,437 $ 202,458 Net income $ 7,116 $ 10,456 $ 27,789 $ 32,940 Net income attributable to noncontrolling interests $ 200 $ 230 $ 781 $ 515 Distributions to redeemable noncontrolling interests attributable to common stockholders $ (90 ) $ (91 ) $ (268 ) $ (268 ) Net income attributable to common stockholders (1) $ 6,826 $ 7,806 $ 26,740 $ 14,808 Net income to common stockholders per share, basic and diluted $ 0.04 $ 0.04 $ 0.15 $ 0.10 (1) Amount is net of net income attributable to noncontrolling interests and distributions to redeemable noncontrolling interests attributable to common stockholder</t>
  </si>
  <si>
    <t>Schedule of future minimum net rent payments</t>
  </si>
  <si>
    <t xml:space="preserve">s The future minimum contractual rent payments pursuant to the current lease terms are shown in the table below. The Company's current leases have expirations ranging from 2016 to 2036. </t>
  </si>
  <si>
    <t>Schedule of in-place lease valuation</t>
  </si>
  <si>
    <t xml:space="preserve">s The Company allocated a portion of the acquired and contributed real estate asset value to in-place lease valuation and tenant origination and absorption cost, as discussed above and as shown below, net of the write-off of intangibles as of September 30, 2016 and December 31, 2015 . 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t>
  </si>
  <si>
    <t>Schedule of amortization expense</t>
  </si>
  <si>
    <t>. The amortization of the intangible assets and other leasing costs for the respective periods is as follows:</t>
  </si>
  <si>
    <t>Schedule of amortization (income) expense, future amortization</t>
  </si>
  <si>
    <t xml:space="preserve"> Amortization (income) expense for the nine months ended September 30, 2016 2015 In-place lease valuation, net $ 2,219 $ (2,147 ) Tenant origination and absorption cost $ 53,613 $ 46,202 Ground leasehold amortization (below market) $ 21 $ 21 Other leasing costs amortization $ 968 $ 192 The following table sets forth the estimated annual amortization (income) expense for in-place lease valuation, net, tenant origination and absorption costs, ground leasehold improvements, and other leasing costs as of September 30, 2016 for the next five years</t>
  </si>
  <si>
    <t>Schedule of restricted cash</t>
  </si>
  <si>
    <t>. Additionally, an ongoing replacement reserve is funded by certain tenants pursuant to each tenant’s respective lease as follows: Description Balance as of December 31, 2015 Additions Deductions Balance as of September 30, 2016 Tenant improvement reserves (1) $ 13,406 $ 308 $ (2,553 ) $ 11,161 Midland mortgage loan repairs reserves (2) 453 — (385 ) 68 Real estate tax reserve (Emporia Partners, TW Telecom, DynCorp, and Mercedes-Benz) (3) 1,891 1,725 (1,695 ) 1,921 Property insurance reserve (Emporia Partners) (3) 301 — (172 ) 129 Restricted deposits/Leasing commission reserve 68 25 (5 ) 88 Midland mortgage loan restricted lockbox (4) 2,044 1,569 (2,044 ) 1,569 Restricted rent receipts (5) 6,585 375 (6,585 ) 375 Total $ 24,748 $ 4,002 $ (13,439 ) $ 15,311 (1) Additions represent tenant improvement reserves funded by the tenant and held by the lender. Deductions represent tenant improvement reimbursements made to certain tenants during the current period. (2) Represents a deferred maintenance reserve funded by the Company as part of the refinancing that occurred on February 28, 2013, whereby certain properties became collateral for the Midland mortgage loan. (3) Additions represent monthly funding of real estate taxes and insurance by the tenants during the current period. Deductions represent reimbursements to the tenant for payment of real estate taxes and insurance premiums made during the current period.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 (5) Addition represents rent collections from the Mercedes-Benz property, which is to be held in a designated cash collateral account controlled by the lender until the designated payment date, as defined in the loan agreement. The excess cash is transferred to the operating accoun</t>
  </si>
  <si>
    <t>Investments (Tables)</t>
  </si>
  <si>
    <t>Company's share of net earnings or losses and reduced by distributions</t>
  </si>
  <si>
    <t>As of September 30, 2016 , the balance of the investments are shown below: HealthSpring DST Digital Realty Joint Venture Total Balance December 31, 2015 $ 1,291 $ 55,572 $ 56,863 Other comprehensive loss — (456 ) (456 ) Net income (loss) 14 (1,217 ) (1,203 ) Distributions (85 ) (5,848 ) (5,933 ) Consolidation of equity investment (1,220 ) — (1,220 ) Balance September 30, 2016 $ — $ 48,051 $ 48,051</t>
  </si>
  <si>
    <t>Debt (Tables)</t>
  </si>
  <si>
    <t>Schedule of Debt</t>
  </si>
  <si>
    <t xml:space="preserve">As of September 30, 2016 and December 31, 2015 , the Company’s debt consisted of the following: Balance as of September 30, 2016 December 31, 2015 Contractual Interest Rate (1) Loan Maturity Effective Interest Rate (2) Plainfield mortgage loan $ 19,027 $ 19,295 6.65% November 2017 6.74% Emporia Partners mortgage loan 3,474 3,753 5.88% September 2023 5.96% TransDigm mortgage loan — 6,432 5.98% — — Ace Hardware mortgage loan 23,019 23,294 5.59% April 2017 (5) 4.69% Highway 94 mortgage loan 18,376 18,968 3.75% August 2024 5.07% DynCorp mortgage loan — 11,162 4.70% — — Mercedes-Benz mortgage loan 18,618 18,945 6.02% November 2016 6.10% Samsonite mortgage loan 23,984 24,561 6.08% September 2023 4.96% HealthSpring mortgage loan 22,260 — 4.18% April 2023 4.60% Midland mortgage loan 105,600 105,600 3.94% April 2023 4.04% AIG loan 110,640 110,640 4.96% February 2029 5.14% TW Telecom loan 20,568 21,213 LIBO Rate +2.45% (3) August 2019 2.87% Total Mortgage Loans 365,566 363,863 Term Loan (July 2015) 715,000 640,000 LIBO Rate +1.40% (3) July 2020 2.11% Revolver Loan (July 2015) 382,409 481,653 LIBO Rate +1.45% (3) July 2020 (4) 2.30% Total Debt 1,462,975 1,485,516 Unamortized Deferred Financing Costs and Premiums/(Discounts) (10,555 ) (12,089 ) Total Debt, net $ 1,452,420 $ 1,473,427 (1) Including the effect of interest rate swap agreements with a total notional amount of $825.0 million , the weighted average interest rate as of September 30, 2016 was 3.24% for the Company’s fixed-rate and variable-rate debt combined and 3.55% for the Company’s fixed-rate debt only. (2) Reflects the effective interest rate as of September 30, 2016 and includes the effect of amortization of discounts/premiums and deferred financing costs. (3) The LIBO Rate as of September 30, 2016 was 0.53% . (4) The Revolver Loan (July 2015) has an initial term of four years, maturing on July 20, 2019, and may be extended for a one -year period if certain conditions are met and upon payment of an extension fee. See discussion below. (5) Loan matures in October 2024. The interest rate of this loan resets on April 1, 2017 to the greater of (i) 8.9% or (ii) 500 basis points plus 10-year swap rate. </t>
  </si>
  <si>
    <t>Future principal repayments of loans</t>
  </si>
  <si>
    <t>The following summarizes the future principal repayments of all loans as of September 30, 2016 per the loan terms discussed above: September 30, 2016 Remaining 2016 $ 19,632 (1) 2017 47,826 (2) 2018 7,131 2019 25,204 (3) 2020 1,104,290 (4) Thereafter 258,892 (4) Total principal 1,462,975 Unamortized debt premium/(discount) 1,060 Unamortized deferred loan costs (11,615 ) Total $ 1,452,420 (1) Amount includes payment of the balance of the Mercedes-Benz property mortgage loan, which matures in 2016. (2) Amount includes payment of the balance of the Plainfield and Ace Hardware property mortgage loans, which mature in 2017. (3) Amount includes payment of the balance of the TW Telecom loan, which matures in 2019. (4) Amount includes payment of the balances of: • the Term Loan (July 2015), which matures in 2020, • the Revolver Loan (July 2015), which matures in 2020, assuming the one -year extension is exercised, • the Midland, Emporia Partners, Samsonite, and HealthSpring property mortgage loans, all of which mature in 2023, • the Highway 94 property mortgage loan, which matures in 2024, and • the AIG loan, which matures in 2029.</t>
  </si>
  <si>
    <t>Interest Rate Contracts (Tables)</t>
  </si>
  <si>
    <t>Summary of Interest Rate Swaps</t>
  </si>
  <si>
    <t>The following table sets forth a summary of the interest rate swaps at September 30, 2016 and December 31, 2015: Fair Value (1) Current Notional Amount (2) Derivative Instrument Effective Date Maturity Date Interest Strike Rate September 30, 2016 December 31, 2015 September 30, 2016 December 31, 2015 Liabilities: Interest Rate Swap 7/9/2015 7/1/2020 1.687% $ (12,187 ) $ (4,305 ) $ 425,000 $ 425,000 Interest Rate Swap 1/1/2016 7/1/2018 1.320% (2,956 ) (1,605 ) 300,000 — Interest Rate Swap 7/1/2016 7/1/2018 1.495% (1,290 ) (484 ) 100,000 — Interest Rate Swap 5/31/2016 (3) 1.811% (6,817 ) — 200,000 — Total $ (23,250 ) $ (6,394 ) $ 1,025,000 $ 425,000 (1) The Company records all derivative instruments on a gross basis in the consolidated balance sheets, and accordingly, there are no offsetting amounts that net assets against liabilities. As of September 30, 2016 , all of the derivatives were in a liability position, and as such, the fair value is included in the line item "Interest rate swap liability" in the consolidated balance sheets. (2) Represents the notional amount of swaps that are effective as of the balance sheet date of September 30, 2016 and December 31, 2015 . (3) This interest rate swap has a maturity date of May 31, 2026, but requires a mandatory redemption on November 30, 2016, at which time the fair value will be cash settled.</t>
  </si>
  <si>
    <t>Impact of Interest Rate Swap on Consolidated Statements of Operation</t>
  </si>
  <si>
    <t>The following table sets forth the impact of the interest rate swap on the consolidated statements of operations for the periods presented: Three Months Ended Nine Months Ended September 30, 2016 September 30, 2016 Interest Rate Swap in Cash Flow Hedging Relationship: Amount of gain (loss) recognized in AOCL on derivatives (effective portion) $ 4,506 $ (23,815 ) Amount of gain (loss) reclassified from AOCL into earnings under “Interest expense” (effective portion) $ (1,988 ) $ (6,209 ) Amount of gain (loss) recognized in earnings under “Interest expense” (ineffective portion and amount excluded from effectiveness testing) $ 25 $ 21</t>
  </si>
  <si>
    <t>Accrued Expenses and Other Liabilities (Tables)</t>
  </si>
  <si>
    <t>Schedule of Accrued Expenses and Other Liabilities</t>
  </si>
  <si>
    <t>Accrued expenses and other liabilities consisted of the following as of September 30, 2016 and December 31, 2015: September 30, 2016 December 31, 2015 Real estate taxes payable $ 21,115 $ 21,868 Prepaid rent 15,863 17,951 Redemptions payable 11,598 6,336 Other liabilities 18,274 24,216 Total $ 66,850 $ 70,371</t>
  </si>
  <si>
    <t>Fair Value Measurements (Tables)</t>
  </si>
  <si>
    <t>Liabilities fair value measured on recurring basis</t>
  </si>
  <si>
    <t>The following tables set forth the liabilities that the Company measures at fair value on a recurring basis by level within the fair value hierarchy as of September 30, 2016 and December 31, 2015 : Liabilities Total Fair Value Quoted Prices in Active Markets for Identical Assets and Liabilities Significant Other Observable Inputs Significant Unobservable Inputs Interest Rate Swaps at: September 30, 2016 $ (23,250 ) $ — $ (23,250 ) $ — December 31, 2015 $ (6,394 ) $ — $ (6,394 ) $ —</t>
  </si>
  <si>
    <t>Schedule of carrying values and estimated fair values of financial instruments</t>
  </si>
  <si>
    <t>The fair value of the six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September 30, 2016 December 31, 2015 Fair Value Carrying Value (1) Fair Value Carrying Value (1) Plainfield mortgage loan $ 19,441 $ 19,027 $ 20,240 $ 19,295 Midland mortgage loan 107,894 105,600 107,154 105,600 AIG loan 118,521 110,640 114,747 110,640 Highway 94 mortgage loan 17,476 18,376 17,658 18,968 Samsonite mortgage loan 25,323 23,984 26,044 24,561 HealthSpring mortgage loan 22,541 22,260 — — (1) The carrying value of the Midland, Highway 94, Samsonite, HealthSpring property mortgage loans, and the AIG loan does not include the debt premium/discount or deferred financing costs as of September 30, 2016 and December 31, 2015 . See Note 5, Debt , for details.</t>
  </si>
  <si>
    <t>Equity (Tables)</t>
  </si>
  <si>
    <t>Share redemption price</t>
  </si>
  <si>
    <t>Effective March 17, 2013, the redemption price per share shall be as shown below, which is based upon the number of years the stock is held: Period of Time Held Redemption Price At least one year Lower of $9.25 or the price paid by the stockholder At least two years Lower of $9.50 or the price paid by the stockholder At least three years Lower of $9.75 or the price paid by the stockholder At least four years Lower of $10.28 or the price paid by the stockholder</t>
  </si>
  <si>
    <t>Schedule of activity for noncontrolling interests</t>
  </si>
  <si>
    <t>The following summarizes the activity for noncontrolling interests recorded as equity for the nine months ended September 30, 2016 and year ended December 31, 2015 : Nine Months Ended September 30, 2016 Year Ended December 31, 2015 Beginning balance $ 21,318 $ 17,478 Contribution/issuance of noncontrolling interests 11,941 7,282 Distributions to noncontrolling interests (3,022 ) (3,150 ) Allocated distributions to noncontrolling interests subject to redemption (9 ) (10 ) Net income (loss) 896 (138 ) Other comprehensive loss (622 ) (144 ) Ending balance $ 30,502 $ 21,318</t>
  </si>
  <si>
    <t>Related Party Transactions (Tables)</t>
  </si>
  <si>
    <t>Schedule of related party transactions</t>
  </si>
  <si>
    <t xml:space="preserve">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s.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0% of the contract purchase price, unless approved by a majority of the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Operating expenses for the three and nine months ended September 30, 2016 included approximately $0.1 million and $0.2 million, respectively, to reimburse the Advisor and its affiliates a portion of the compensation paid by the Advisor and its affiliates for the Company's principal financial officer, Javier F. Bitar, former principal financial officer, Joseph E. Miller, and executive vice president David C. Rupert for services provided to the Company, for which the Company does not pay the Advisor a fee. In addition, the Company incurred approximately $0.1 million and $0.2 million for reimbursable expenses to the Advisor for services provided to the Company by certain of its other executive officers during the three and nine months ended September 30, 2016, respectively. The reimbursable expenses include components of salaries, bonuses, benefits and other overhead charges and are based on the percentage of time each such executive officer spends on the Company's affai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The following table summarizes the related party costs and fees incurred, paid and due to affiliates as of September 30, 2016 and due to affiliates as of December 31, 2015 : As of December 31, 2015 Nine Months Ended September 30, 2016 Payable Incurred Paid Payable Advisor and Property Manager fees Acquisition fees and expenses $ 2,965 $ 1,322 (1) $ 4,287 $ — Operating expenses 2,177 1,431 2,979 629 Asset management fees 2,168 17,599 17,794 1,973 Property management fees 1,235 7,164 7,591 808 Disposition fees 287 — 287 — Costs advanced by the Advisor 6 28 24 10 Total $ 8,838 $ 27,544 $ 32,962 $ 3,420 (1) Represents acquisition fees and expense reimbursements related to the land parcels and the HealthSpring property acquired during the previous quarters, as discussed in Note 3, Real Estate and Note 4, Investments. </t>
  </si>
  <si>
    <t>Commitments and Contingencies (Tables)</t>
  </si>
  <si>
    <t>Summary of remaining required payments under the terms of the ground lease</t>
  </si>
  <si>
    <t>As of September 30, 2016 , the remaining required payments under the terms of the ground lease are as follows: September 30, 2016 Remaining 2016 $ 45 2017 198 2018 198 2019 198 2020 198 Thereafter 34,048 Total $ 34,885</t>
  </si>
  <si>
    <t>Organization - Narrative (Details)</t>
  </si>
  <si>
    <t>12 Months Ended</t>
  </si>
  <si>
    <t>29 Months Ended</t>
  </si>
  <si>
    <t>33 Months Ended</t>
  </si>
  <si>
    <t>42 Months Ended</t>
  </si>
  <si>
    <t>72 Months Ended</t>
  </si>
  <si>
    <t>Sep. 30, 2016USD ($)propertyshares</t>
  </si>
  <si>
    <t>Dec. 31, 2015USD ($)shares</t>
  </si>
  <si>
    <t>Dec. 31, 2014USD ($)offeringshares</t>
  </si>
  <si>
    <t>Sep. 22, 2015USD ($)</t>
  </si>
  <si>
    <t>May 07, 2014USD ($)</t>
  </si>
  <si>
    <t>Aug. 29, 2008USD ($)</t>
  </si>
  <si>
    <t>Subsidiary, Sale of Stock [Line Items]</t>
  </si>
  <si>
    <t>Agreement term</t>
  </si>
  <si>
    <t>1 year</t>
  </si>
  <si>
    <t>Renewal period term</t>
  </si>
  <si>
    <t>Number of public offerings | offering</t>
  </si>
  <si>
    <t>Number of shares outstanding (in shares) | shares</t>
  </si>
  <si>
    <t>Limited partnership, purchase price</t>
  </si>
  <si>
    <t>Initial capital contribution</t>
  </si>
  <si>
    <t>General partner percentage interest obtained</t>
  </si>
  <si>
    <t>1.00%</t>
  </si>
  <si>
    <t>Limited partnership, Company's ownership interest (percent)</t>
  </si>
  <si>
    <t>96.00%</t>
  </si>
  <si>
    <t>Number of properties contributed | property</t>
  </si>
  <si>
    <t>Limited Partnership number of units redeemed | shares</t>
  </si>
  <si>
    <t>Advisor</t>
  </si>
  <si>
    <t>Limited liability partnership percentage of interest held (percent)</t>
  </si>
  <si>
    <t>99.00%</t>
  </si>
  <si>
    <t>Sponsor and Affiliates</t>
  </si>
  <si>
    <t>2.00%</t>
  </si>
  <si>
    <t>Third parties</t>
  </si>
  <si>
    <t>Common Stock | Share Redemption Program</t>
  </si>
  <si>
    <t>Value of shares redeemed</t>
  </si>
  <si>
    <t>Stock redeemed during period (in shares) | shares</t>
  </si>
  <si>
    <t>Sale to Public</t>
  </si>
  <si>
    <t>Number of shares issued (in shares) | shares</t>
  </si>
  <si>
    <t>Private Offering</t>
  </si>
  <si>
    <t>Proceeds from issuance of private placement</t>
  </si>
  <si>
    <t>Common stock issued (shares) | shares</t>
  </si>
  <si>
    <t>2014 Distribution Reinvestment Plan Offering</t>
  </si>
  <si>
    <t>Value of shares to be registered</t>
  </si>
  <si>
    <t>Distribution Reinvestment Plan</t>
  </si>
  <si>
    <t>Gross proceeds from issuance of shares</t>
  </si>
  <si>
    <t>Equity offering, termination notice period</t>
  </si>
  <si>
    <t>10 days</t>
  </si>
  <si>
    <t>Common stock issued</t>
  </si>
  <si>
    <t>Summary of Significant Accounting Policies and Basis of Presentation - Narrative (Details) $ in Thousands</t>
  </si>
  <si>
    <t>Sep. 30, 2016USD ($)segmentshares</t>
  </si>
  <si>
    <t>Property, Plant and Equipment [Line Items]</t>
  </si>
  <si>
    <t>Outstanding stock equivalents that would have a dilutive effect on earnings (loss) per share (in shares) | shares</t>
  </si>
  <si>
    <t>Number of reportable segments | segment</t>
  </si>
  <si>
    <t>Unamortized deferred loan costs</t>
  </si>
  <si>
    <t>Total Debt | Accounting Standards Update 2015-03</t>
  </si>
  <si>
    <t>Deferred Financing Costs, Net | Accounting Standards Update 2015-03</t>
  </si>
  <si>
    <t>Real Estate - Narrative (Details) $ in Thousands</t>
  </si>
  <si>
    <t>Apr. 27, 2016USD ($)</t>
  </si>
  <si>
    <t>Mar. 17, 2016USD ($)acquisition</t>
  </si>
  <si>
    <t>Jan. 31, 2016USD ($)</t>
  </si>
  <si>
    <t>Sep. 30, 2016USD ($)propertyparcelstate</t>
  </si>
  <si>
    <t>Real Estate Properties [Line Items]</t>
  </si>
  <si>
    <t>Number of properties | property</t>
  </si>
  <si>
    <t>Number of states | state</t>
  </si>
  <si>
    <t>Number of land parcels held for future development | parcel</t>
  </si>
  <si>
    <t>Purchase price</t>
  </si>
  <si>
    <t>Number of real estate asset acquired | acquisition</t>
  </si>
  <si>
    <t>Purchase price of property</t>
  </si>
  <si>
    <t>Intangibles</t>
  </si>
  <si>
    <t>Lease Term</t>
  </si>
  <si>
    <t>7 years 1 month</t>
  </si>
  <si>
    <t>7 years 9 months 24 days</t>
  </si>
  <si>
    <t>HealthSpring</t>
  </si>
  <si>
    <t>Property interest acquired (percent)</t>
  </si>
  <si>
    <t>90.00%</t>
  </si>
  <si>
    <t>Payments to acquire property</t>
  </si>
  <si>
    <t>Real Estate - Real Estate Portfolio (Details)</t>
  </si>
  <si>
    <t>Mar. 17, 2016USD ($)</t>
  </si>
  <si>
    <t>Sep. 30, 2016USD ($)ft²</t>
  </si>
  <si>
    <t>Percentage of acquisition fees</t>
  </si>
  <si>
    <t>2.50%</t>
  </si>
  <si>
    <t>Percent reimbursed</t>
  </si>
  <si>
    <t>0.50%</t>
  </si>
  <si>
    <t>Lynnwood III</t>
  </si>
  <si>
    <t>Square Feet | ft²</t>
  </si>
  <si>
    <t>Acquisition Fees Paid to the Advisor</t>
  </si>
  <si>
    <t>Lynnwood IV</t>
  </si>
  <si>
    <t>Real Estate - Purchase Price Allocation (Details) $ in Thousands</t>
  </si>
  <si>
    <t>Sep. 30, 2016USD ($)</t>
  </si>
  <si>
    <t>In-place lease valuation - above/(below) market</t>
  </si>
  <si>
    <t>Debt discount</t>
  </si>
  <si>
    <t>Real Estate - Pro-forma Information (Details) - USD ($) $ / shares in Units, $ in Thousands</t>
  </si>
  <si>
    <t>Revenue</t>
  </si>
  <si>
    <t>Net income (loss) attributable to noncontrolling interests</t>
  </si>
  <si>
    <t>Net income (loss) to common stockholders per share, basic and diluted (in dollars per share)</t>
  </si>
  <si>
    <t>Real Estate - Future Minimum Contractual Rent Payments (Details) $ in Thousands</t>
  </si>
  <si>
    <t>Thereafter</t>
  </si>
  <si>
    <t>Real Estate - Intangibles (Details) - USD ($) $ in Thousands</t>
  </si>
  <si>
    <t>In-place lease valuation (above market)</t>
  </si>
  <si>
    <t>In-place lease valuation (above market) - accumulated amortization</t>
  </si>
  <si>
    <t>In-place lease valuation (above market), net</t>
  </si>
  <si>
    <t>Ground leasehold interest (below market)</t>
  </si>
  <si>
    <t>Ground leasehold interest (below market) - accumulated amortization</t>
  </si>
  <si>
    <t>Ground leasehold interest (below market), net</t>
  </si>
  <si>
    <t>In-place lease valuation (below market)</t>
  </si>
  <si>
    <t>In-place lease valuation (below market) - accumulated amortization</t>
  </si>
  <si>
    <t>In-place lease valuation (below market), net</t>
  </si>
  <si>
    <t>Tenant origination and absorption cost - accumulated amortization</t>
  </si>
  <si>
    <t>Tenant origination and absorption cost, net</t>
  </si>
  <si>
    <t>Real Estate - Amortization of Intangible Assets and Other Leasing Costs (Details) - USD ($) $ in Thousands</t>
  </si>
  <si>
    <t>In-place lease valuation, net</t>
  </si>
  <si>
    <t>Ground leasehold amortization (below market)</t>
  </si>
  <si>
    <t>Other leasing costs amortization</t>
  </si>
  <si>
    <t>Real Estate - Leasing Costs For Next Five Years (Details) $ in Thousands</t>
  </si>
  <si>
    <t>Tenant origination and absorption costs</t>
  </si>
  <si>
    <t>Ground leasehold improvements</t>
  </si>
  <si>
    <t>Other leasing costs</t>
  </si>
  <si>
    <t>Real Estate - Restricted Cash (Details) $ in Thousands</t>
  </si>
  <si>
    <t>Sep. 30, 2016USD ($)property</t>
  </si>
  <si>
    <t>Restricted cash beginning balance</t>
  </si>
  <si>
    <t>Restricted cash ending balance</t>
  </si>
  <si>
    <t>Midland Mortgage Loan Restricted Lockbox</t>
  </si>
  <si>
    <t>Number of rented properties serve as collateral | property</t>
  </si>
  <si>
    <t>Real Estate Asset Acquisitions and Contributions</t>
  </si>
  <si>
    <t>Additions</t>
  </si>
  <si>
    <t>Deductions</t>
  </si>
  <si>
    <t>Real Estate Asset Acquisitions and Contributions | Tenant Improvement Reserves</t>
  </si>
  <si>
    <t>Real Estate Asset Acquisitions and Contributions | Midland Mortgage Loan Reserves</t>
  </si>
  <si>
    <t>Real Estate Asset Acquisitions and Contributions | Real Estate Tax Reserves (Emporia Partners and TW Telecom)</t>
  </si>
  <si>
    <t>Real Estate Asset Acquisitions and Contributions | Property Insurance Reserves (Emporia Partners)</t>
  </si>
  <si>
    <t>Real Estate Asset Acquisitions and Contributions | Restricted deposits/Leasing commission reserve</t>
  </si>
  <si>
    <t>Real Estate Asset Acquisitions and Contributions | Midland Mortgage Loan Restricted Lockbox</t>
  </si>
  <si>
    <t>Real Estate Asset Acquisitions and Contributions | Restricted Rent Receipts</t>
  </si>
  <si>
    <t>Investments - Narrative (Details) $ in Thousands</t>
  </si>
  <si>
    <t>Sep. 09, 2014USD ($)ft²</t>
  </si>
  <si>
    <t>Jun. 20, 2014USD ($)</t>
  </si>
  <si>
    <t>Apr. 12, 2013</t>
  </si>
  <si>
    <t>Apr. 10, 2013USD ($)building</t>
  </si>
  <si>
    <t>Apr. 30, 2016USD ($)</t>
  </si>
  <si>
    <t>Mar. 31, 2016</t>
  </si>
  <si>
    <t>Sep. 30, 2015USD ($)</t>
  </si>
  <si>
    <t>Dec. 31, 2015USD ($)</t>
  </si>
  <si>
    <t>Jun. 16, 2014ft²</t>
  </si>
  <si>
    <t>Schedule of Equity Method Investments [Line Items]</t>
  </si>
  <si>
    <t>Total principal</t>
  </si>
  <si>
    <t>Payment to unaffiliated third party investors</t>
  </si>
  <si>
    <t>Equity in other comprehensive loss of unconsolidated joint venture</t>
  </si>
  <si>
    <t>Noncontrolling interest redemption value</t>
  </si>
  <si>
    <t>Mortgages</t>
  </si>
  <si>
    <t>HealthSpring | Mortgages</t>
  </si>
  <si>
    <t>HealthSpring DST</t>
  </si>
  <si>
    <t>Payments to acquire buildings</t>
  </si>
  <si>
    <t>Equity method investment, liabilities and equity</t>
  </si>
  <si>
    <t>Equity method investment, liabilities</t>
  </si>
  <si>
    <t>Equity method investment, equity</t>
  </si>
  <si>
    <t>Operating leases, term of contract</t>
  </si>
  <si>
    <t>9 years</t>
  </si>
  <si>
    <t>Equity method investment, ownership (percent)</t>
  </si>
  <si>
    <t>10.00%</t>
  </si>
  <si>
    <t>Offering expense discount</t>
  </si>
  <si>
    <t>HealthSpring DST | Non- controlling Interests</t>
  </si>
  <si>
    <t>HealthSpring DST | HealthSpring | Mortgages</t>
  </si>
  <si>
    <t>HealthSpring DST | HealthSpring</t>
  </si>
  <si>
    <t>Number of buildings acquired | building</t>
  </si>
  <si>
    <t>Percent of investors electing exchange of company units (percent)</t>
  </si>
  <si>
    <t>70.00%</t>
  </si>
  <si>
    <t>Percent of investors electing cash (percent)</t>
  </si>
  <si>
    <t>30.00%</t>
  </si>
  <si>
    <t>Digital Realty Joint Venture</t>
  </si>
  <si>
    <t>6 years</t>
  </si>
  <si>
    <t>80.00%</t>
  </si>
  <si>
    <t>Payments to acquire interest in equity method investment</t>
  </si>
  <si>
    <t>Equity method investment, property</t>
  </si>
  <si>
    <t>Area of real estate property (in sqft) | ft²</t>
  </si>
  <si>
    <t>WR Griffin Patterson, LLC</t>
  </si>
  <si>
    <t>15 years</t>
  </si>
  <si>
    <t>Land acquisition - real estate development</t>
  </si>
  <si>
    <t>Investments - Balance of Investments (Details) $ in Thousands</t>
  </si>
  <si>
    <t>Investments [Roll Forward]</t>
  </si>
  <si>
    <t>Balance December 31, 2015</t>
  </si>
  <si>
    <t>Distributions</t>
  </si>
  <si>
    <t>Consolidation of equity investment</t>
  </si>
  <si>
    <t>Balance September 30, 2016</t>
  </si>
  <si>
    <t>Debt - Schedule of Debt (Details) - USD ($)</t>
  </si>
  <si>
    <t>Apr. 01, 2017</t>
  </si>
  <si>
    <t>Jul. 20, 2015</t>
  </si>
  <si>
    <t>Jul. 09, 2015</t>
  </si>
  <si>
    <t>Debt Instrument [Line Items]</t>
  </si>
  <si>
    <t>Unamortized Deferred Financing Costs and (Discounts) / Premiums</t>
  </si>
  <si>
    <t>Interest Rate Swap One</t>
  </si>
  <si>
    <t>Derivative, notional amount</t>
  </si>
  <si>
    <t>LIBOR</t>
  </si>
  <si>
    <t>Effective interest rate (percent)</t>
  </si>
  <si>
    <t>0.5311%</t>
  </si>
  <si>
    <t>Revolving Credit Facility | Term Loan (July 2015)</t>
  </si>
  <si>
    <t>2.11%</t>
  </si>
  <si>
    <t>Financing term (years)</t>
  </si>
  <si>
    <t>4 years</t>
  </si>
  <si>
    <t>Debt instrument, extended term (in years)</t>
  </si>
  <si>
    <t>Revolving Credit Facility | Term Loan (July 2015) | LIBOR</t>
  </si>
  <si>
    <t>Spread over variable rate (percent)</t>
  </si>
  <si>
    <t>1.40%</t>
  </si>
  <si>
    <t>Revolving Credit Facility | Revolver Loan (July 2015)</t>
  </si>
  <si>
    <t>2.30%</t>
  </si>
  <si>
    <t>Revolving Credit Facility | Revolver Loan (July 2015) | LIBOR</t>
  </si>
  <si>
    <t>1.45%</t>
  </si>
  <si>
    <t>Mortgages | Plainfield mortgage loan</t>
  </si>
  <si>
    <t>Contractual stated interest rate (percent)</t>
  </si>
  <si>
    <t>6.65%</t>
  </si>
  <si>
    <t>6.74%</t>
  </si>
  <si>
    <t>Mortgages | Emporia Partners mortgage loan</t>
  </si>
  <si>
    <t>5.88%</t>
  </si>
  <si>
    <t>5.96%</t>
  </si>
  <si>
    <t>Mortgages | TransDigm mortgage loan</t>
  </si>
  <si>
    <t>5.98%</t>
  </si>
  <si>
    <t>0.00%</t>
  </si>
  <si>
    <t>Mortgages | Ace Hardware mortgage loan</t>
  </si>
  <si>
    <t>5.588%</t>
  </si>
  <si>
    <t>4.69%</t>
  </si>
  <si>
    <t>Mortgages | Highway 94 mortgage loan</t>
  </si>
  <si>
    <t>3.75%</t>
  </si>
  <si>
    <t>5.07%</t>
  </si>
  <si>
    <t>Mortgages | DynCorp mortgage loan</t>
  </si>
  <si>
    <t>4.70%</t>
  </si>
  <si>
    <t>Mortgages | Mercedes-Benz mortgage loan</t>
  </si>
  <si>
    <t>6.018%</t>
  </si>
  <si>
    <t>6.10%</t>
  </si>
  <si>
    <t>Mortgages | Samsonite mortgage loan</t>
  </si>
  <si>
    <t>6.08%</t>
  </si>
  <si>
    <t>4.96%</t>
  </si>
  <si>
    <t>Mortgages | HealthSpring mortgage loan</t>
  </si>
  <si>
    <t>4.18%</t>
  </si>
  <si>
    <t>4.60%</t>
  </si>
  <si>
    <t>Mortgages | Midland Mortgage Loan</t>
  </si>
  <si>
    <t>3.94%</t>
  </si>
  <si>
    <t>4.04%</t>
  </si>
  <si>
    <t>Mortgages | AIG Loan</t>
  </si>
  <si>
    <t>5.14%</t>
  </si>
  <si>
    <t>Mortgages | TW Telecom Loan</t>
  </si>
  <si>
    <t>2.87%</t>
  </si>
  <si>
    <t>Mortgages | TW Telecom Loan | LIBOR</t>
  </si>
  <si>
    <t>2.45%</t>
  </si>
  <si>
    <t>Fixed and Variable Rate Debt</t>
  </si>
  <si>
    <t>Weighted average interest rate</t>
  </si>
  <si>
    <t>3.24%</t>
  </si>
  <si>
    <t>Fixed Rate Debt</t>
  </si>
  <si>
    <t>3.55%</t>
  </si>
  <si>
    <t>Expected Reset | Mortgages | Ace Hardware mortgage loan</t>
  </si>
  <si>
    <t>8.90%</t>
  </si>
  <si>
    <t>Expected Reset | Mortgages | Ace Hardware mortgage loan | Ten Year Swap Rate</t>
  </si>
  <si>
    <t>5.00%</t>
  </si>
  <si>
    <t>Debt - Narrative (Details) - USD ($)</t>
  </si>
  <si>
    <t>Apr. 27, 2016</t>
  </si>
  <si>
    <t>Mar. 29, 2016</t>
  </si>
  <si>
    <t>HealthSpring mortgage loan</t>
  </si>
  <si>
    <t>HealthSpring mortgage loan | Mortgages</t>
  </si>
  <si>
    <t>Face amount of debt assumed</t>
  </si>
  <si>
    <t>Ace Hardware mortgage loan | Mortgages</t>
  </si>
  <si>
    <t>Line of Credit [Member] | Unsecured Credit Facility (July 2015) [Member]</t>
  </si>
  <si>
    <t>Credit facility borrowing capacity</t>
  </si>
  <si>
    <t>Line of Credit [Member] | Unsecured Credit Facility (July 2015) [Member] | Ten Year Swap Rate</t>
  </si>
  <si>
    <t>Revolving Credit Facility | Unsecured Credit Facility (July 2015) [Member]</t>
  </si>
  <si>
    <t>Maximum increment to borrowing capacity available under accordion feature</t>
  </si>
  <si>
    <t>Minimum increments allowed under accordion feature</t>
  </si>
  <si>
    <t>Maximum borrowing capacity available under accordion feature</t>
  </si>
  <si>
    <t>Initial debt instrument term</t>
  </si>
  <si>
    <t>Debt instrument extended term</t>
  </si>
  <si>
    <t>Unsecured Debt [Member] | Unsecured Credit Facility (July 2015) [Member]</t>
  </si>
  <si>
    <t>Unsecured Debt [Member] | Increase Agreement [Member]</t>
  </si>
  <si>
    <t>Unsecured Term Loan [Member] | Unsecured Credit Facility (July 2015) [Member]</t>
  </si>
  <si>
    <t>5 years</t>
  </si>
  <si>
    <t>Expected Reset | Ace Hardware mortgage loan | Mortgages</t>
  </si>
  <si>
    <t>Expected Reset | Ace Hardware mortgage loan | Ten Year Swap Rate | Mortgages</t>
  </si>
  <si>
    <t>Debt - Future Repayments of Loans (Details) - USD ($) $ in Thousands</t>
  </si>
  <si>
    <t>Unamortized debt premium/(discount)</t>
  </si>
  <si>
    <t>Interest Rate Contracts - Narrative (Details)</t>
  </si>
  <si>
    <t>Mar. 24, 2016USD ($)</t>
  </si>
  <si>
    <t>Jul. 09, 2015USD ($)contract</t>
  </si>
  <si>
    <t>Derivative [Line Items]</t>
  </si>
  <si>
    <t>Number of instruments held | contract</t>
  </si>
  <si>
    <t>Loss expected to be reclassified in next 12 months</t>
  </si>
  <si>
    <t>Fair value of interest rate swap in a net liability position</t>
  </si>
  <si>
    <t>Collateral posted</t>
  </si>
  <si>
    <t>Interest Rate Swap Two</t>
  </si>
  <si>
    <t>Interest Rate Swap Three</t>
  </si>
  <si>
    <t>Interest Rate Swap Four</t>
  </si>
  <si>
    <t>Term of derivative</t>
  </si>
  <si>
    <t>10 years</t>
  </si>
  <si>
    <t>Interest Rate Contracts - Summary of Interest Rate Swaps (Details) - USD ($)</t>
  </si>
  <si>
    <t>Current notional amount</t>
  </si>
  <si>
    <t>Interest Rate Swap Effective Date July 9, 2015</t>
  </si>
  <si>
    <t>Interest Strike Rate</t>
  </si>
  <si>
    <t>1.687%</t>
  </si>
  <si>
    <t>Interest Rate Swap Effective Date January 1, 2016</t>
  </si>
  <si>
    <t>1.32%</t>
  </si>
  <si>
    <t>Interest Rate Swap Effective Date July, 1 2016</t>
  </si>
  <si>
    <t>1.495%</t>
  </si>
  <si>
    <t>Interest Rate Swap Effective Date May 31, 2016</t>
  </si>
  <si>
    <t>1.811%</t>
  </si>
  <si>
    <t>Interest Rate Contracts - Impact of Interest Rate Swap on Consolidated Statements of Operation (Details) - Interest Rate Swap - Cash Flow Hedging - USD ($) $ in Thousands</t>
  </si>
  <si>
    <t>Derivative Instruments, Gain (Loss) [Line Items]</t>
  </si>
  <si>
    <t>Amount of gain (loss) recognized in AOCL on derivatives (effective portion)</t>
  </si>
  <si>
    <t>Amount of gain (loss) reclassified from AOCL into earnings under “Interest expense” (effective portion)</t>
  </si>
  <si>
    <t>Amount of gain (loss) recognized in earnings under “Interest expense” (ineffective portion and amount excluded from effectiveness testing)</t>
  </si>
  <si>
    <t>Accrued Expenses and Other Liabilities (Details) - USD ($) $ in Thousands</t>
  </si>
  <si>
    <t>Real estate taxes payable</t>
  </si>
  <si>
    <t>Prepaid rent</t>
  </si>
  <si>
    <t>Redemptions payable</t>
  </si>
  <si>
    <t>Other liabilities</t>
  </si>
  <si>
    <t>Fair Value Measurements - Fair Value on a Recurring Basis (Details) - USD ($) $ in Thousands</t>
  </si>
  <si>
    <t>Fair Value, Balance Sheet Grouping, Financial Statement Captions [Line Items]</t>
  </si>
  <si>
    <t>Liabilities</t>
  </si>
  <si>
    <t>Recurring basis | Interest Rate Swap</t>
  </si>
  <si>
    <t>Recurring basis | Interest Rate Swap | Quoted Prices in Active Markets for Identical Assets and Liabilities</t>
  </si>
  <si>
    <t>Recurring basis | Interest Rate Swap | Significant Other Observable Inputs</t>
  </si>
  <si>
    <t>Recurring basis | Interest Rate Swap | Significant Unobservable Inputs</t>
  </si>
  <si>
    <t>Fair Value Measurements - Narrative (Details)</t>
  </si>
  <si>
    <t>Sep. 30, 2016loan</t>
  </si>
  <si>
    <t>Number of mortgage loans (in loan)</t>
  </si>
  <si>
    <t>Fair Value Measurements - Financial Instruments at Fair Value (Details) - USD ($) $ in Thousands</t>
  </si>
  <si>
    <t>Carrying Value</t>
  </si>
  <si>
    <t>Plainfield mortgage loan</t>
  </si>
  <si>
    <t>Plainfield mortgage loan | Level 2</t>
  </si>
  <si>
    <t>Fair Value</t>
  </si>
  <si>
    <t>Midland Mortgage Loan</t>
  </si>
  <si>
    <t>Midland Mortgage Loan | Level 2</t>
  </si>
  <si>
    <t>AIG Loan</t>
  </si>
  <si>
    <t>AIG Loan | Level 2</t>
  </si>
  <si>
    <t>Highway 94 mortgage loan</t>
  </si>
  <si>
    <t>Highway 94 mortgage loan | Level 2</t>
  </si>
  <si>
    <t>Samsonite mortgage loan</t>
  </si>
  <si>
    <t>Samsonite mortgage loan | Level 2</t>
  </si>
  <si>
    <t>HealthSpring | Level 2</t>
  </si>
  <si>
    <t>Equity - Narrative (Details) - USD ($) $ / shares in Units, $ in Thousands</t>
  </si>
  <si>
    <t>Apr. 30, 2016</t>
  </si>
  <si>
    <t>Dec. 31, 2014</t>
  </si>
  <si>
    <t>Jun. 30, 2016</t>
  </si>
  <si>
    <t>Common Equity</t>
  </si>
  <si>
    <t>Number of shares outstanding (in shares)</t>
  </si>
  <si>
    <t>Common stock subject to redemption, Value</t>
  </si>
  <si>
    <t>Noncontrolling Interests</t>
  </si>
  <si>
    <t>Percentage of noncontrolling interests based on total shares</t>
  </si>
  <si>
    <t>3.00%</t>
  </si>
  <si>
    <t>Percentage of noncontrolling interests based on weighted average shares</t>
  </si>
  <si>
    <t>Partnership unit exchange (in share)</t>
  </si>
  <si>
    <t>Number of limited partnership units related to redemption requests (in shares)</t>
  </si>
  <si>
    <t>Affiliated Entity</t>
  </si>
  <si>
    <t>Operating Partnership issued in exchange for certain properties</t>
  </si>
  <si>
    <t>Unaffiliated Entity</t>
  </si>
  <si>
    <t>Share Redemption Program</t>
  </si>
  <si>
    <t>Period for written notice</t>
  </si>
  <si>
    <t>30 days</t>
  </si>
  <si>
    <t>Maximum redemption percentage of weighted average shares outstanding</t>
  </si>
  <si>
    <t>Shares subject to redemption requests (in shares)</t>
  </si>
  <si>
    <t>Share Redemption Program | Weighted Average</t>
  </si>
  <si>
    <t>Share price (in dollars per share)</t>
  </si>
  <si>
    <t>Share Redemption Program | Common Stock</t>
  </si>
  <si>
    <t>Stock redeemed during period (in shares)</t>
  </si>
  <si>
    <t>Private Placement</t>
  </si>
  <si>
    <t>Equity - Share Redemption (Details)</t>
  </si>
  <si>
    <t>Mar. 17, 2013$ / shares</t>
  </si>
  <si>
    <t>Summary of Redemption Price Per Share [Abstract]</t>
  </si>
  <si>
    <t>At least one year (in USD per share)</t>
  </si>
  <si>
    <t>At least two years (in USD per share)</t>
  </si>
  <si>
    <t>At least three years (in USD per share)</t>
  </si>
  <si>
    <t>At least four years (in USD per share)</t>
  </si>
  <si>
    <t>Equity - Noncontrolling Interest (Details) - USD ($) $ in Thousands</t>
  </si>
  <si>
    <t>1 Months Ended</t>
  </si>
  <si>
    <t>Contribution/issuance of noncontrolling interests</t>
  </si>
  <si>
    <t>Allocated distributions to noncontrolling interests subject to redemption</t>
  </si>
  <si>
    <t>Beginning balance</t>
  </si>
  <si>
    <t>Ending balance</t>
  </si>
  <si>
    <t>Related Party Transactions - Schedule of Related Parties (Details) $ in Thousands</t>
  </si>
  <si>
    <t>Beginning of period</t>
  </si>
  <si>
    <t>Incurred</t>
  </si>
  <si>
    <t>Paid</t>
  </si>
  <si>
    <t>End of period</t>
  </si>
  <si>
    <t>Acquisition fees and expenses</t>
  </si>
  <si>
    <t>Operating expenses</t>
  </si>
  <si>
    <t>Asset management fees</t>
  </si>
  <si>
    <t>Property management fees</t>
  </si>
  <si>
    <t>Disposition fees</t>
  </si>
  <si>
    <t>Costs advanced by the Advisor</t>
  </si>
  <si>
    <t>Related Party Transactions - Narrative (Details) $ in Thousands</t>
  </si>
  <si>
    <t>Oct. 09, 2015USD ($)ft²</t>
  </si>
  <si>
    <t>Related Party Transaction [Line Items]</t>
  </si>
  <si>
    <t>Percentage of purchase price of properties</t>
  </si>
  <si>
    <t>0.60%</t>
  </si>
  <si>
    <t>Percentage of contract purchase price</t>
  </si>
  <si>
    <t>6.00%</t>
  </si>
  <si>
    <t>Disposition fee, percent of contract sales price</t>
  </si>
  <si>
    <t>Disposition fee, percent of competitive commission</t>
  </si>
  <si>
    <t>50.00%</t>
  </si>
  <si>
    <t>Disposition fee, percent of aggregate contract sales price</t>
  </si>
  <si>
    <t>Asset management fee percentage of average invested assets</t>
  </si>
  <si>
    <t>0.75%</t>
  </si>
  <si>
    <t>Average invested assets percentage</t>
  </si>
  <si>
    <t>Sales revenue goods percentage</t>
  </si>
  <si>
    <t>25.00%</t>
  </si>
  <si>
    <t>Property management fees percentage</t>
  </si>
  <si>
    <t>Gross revenue percentage</t>
  </si>
  <si>
    <t>Construction management fee percentage</t>
  </si>
  <si>
    <t>Receivable with Affiliated Tenant-in-common or LLC [Member]</t>
  </si>
  <si>
    <t>Mortgage receivable</t>
  </si>
  <si>
    <t>Building size (in square feet) | ft²</t>
  </si>
  <si>
    <t>Mortgage receivable, interest rate</t>
  </si>
  <si>
    <t>8.00%</t>
  </si>
  <si>
    <t>Interest income recognized on mortgage receivable</t>
  </si>
  <si>
    <t>Reimbursement, Services Provided That Are not Entitled to Advisor Fees | Griffin Capital Essential Asset Advisor, LLC</t>
  </si>
  <si>
    <t>Reimbursement, Reimbursable Expenses | Griffin Capital Essential Asset Advisor, LLC</t>
  </si>
  <si>
    <t>Compensation, Subordinated Share of Net Sale Proceeds | Griffin Capital Essential Asset Advisor, LLC | Affiliated Entity</t>
  </si>
  <si>
    <t>Determination of compensation, minimum required cumulative, non-compounded return to shareholders, percentage</t>
  </si>
  <si>
    <t>Compensation rate, cumulative, non-compounded return to shareholders, range one, percentage</t>
  </si>
  <si>
    <t>Compensation rate, cumulative, non-compounded return to shareholders, range two, percentage</t>
  </si>
  <si>
    <t>Determination of compensation, cumulative, non-compounded return to shareholders, range three, percentage</t>
  </si>
  <si>
    <t>Compensation rate, cumulative, non-compounded return to shareholders, range three, percentage</t>
  </si>
  <si>
    <t>15.00%</t>
  </si>
  <si>
    <t>Compensation, Subordinated Share of Net Sale Proceeds | Griffin Capital Essential Asset Advisor, LLC | Minimum | Affiliated Entity</t>
  </si>
  <si>
    <t>Determination of compensation, cumulative, non-compounded return to shareholders, range one, percentage</t>
  </si>
  <si>
    <t>Determination of compensation, cumulative, non-compounded return to shareholders, range two, percentage</t>
  </si>
  <si>
    <t>Compensation, Subordinated Share of Net Sale Proceeds | Griffin Capital Essential Asset Advisor, LLC | Maximum | Affiliated Entity</t>
  </si>
  <si>
    <t>Compensation, Subordinated Incentive Listing Distribution | Griffin Capital Essential Asset Advisor, LLC | Affiliated Entity</t>
  </si>
  <si>
    <t>Compensation payable, number of trading days</t>
  </si>
  <si>
    <t>Compensation, Subordinated Incentive Listing Distribution | Griffin Capital Essential Asset Advisor, LLC | Minimum | Affiliated Entity</t>
  </si>
  <si>
    <t>Compensation payable, distribution period</t>
  </si>
  <si>
    <t>7 months</t>
  </si>
  <si>
    <t>Compensation payable, 30 day commencement period</t>
  </si>
  <si>
    <t>6 months</t>
  </si>
  <si>
    <t>Compensation, Subordinated Incentive Listing Distribution | Griffin Capital Essential Asset Advisor, LLC | Maximum | Affiliated Entity</t>
  </si>
  <si>
    <t>19 months</t>
  </si>
  <si>
    <t>18 months</t>
  </si>
  <si>
    <t>Compensation, Subordinated Distribution Due Upon Termination | Griffin Capital Essential Asset Advisor, LLC | Affiliated Entity</t>
  </si>
  <si>
    <t>Compensation payable, percent owed within first 30 days</t>
  </si>
  <si>
    <t>33.33%</t>
  </si>
  <si>
    <t>Compensation payable, termination date range one</t>
  </si>
  <si>
    <t>Compensation payable, percent owed at one year anniversary</t>
  </si>
  <si>
    <t>Compensation payable, termination date range two</t>
  </si>
  <si>
    <t>Compensation payable, percent owed at two year anniversary</t>
  </si>
  <si>
    <t>Compensation payable, termination date range three</t>
  </si>
  <si>
    <t>2 years</t>
  </si>
  <si>
    <t>Compensation, Subordinated Distribution Due Upon Termination | Griffin Capital Essential Asset Advisor, LLC | Minimum | Affiliated Entity</t>
  </si>
  <si>
    <t>Compensation, Subordinated Distribution Due Upon Termination | Griffin Capital Essential Asset Advisor, LLC | Maximum | Affiliated Entity</t>
  </si>
  <si>
    <t>Compensation, Subordinated Distribution Due Upon Extraordinary Transaction | Griffin Capital Essential Asset Advisor, LLC | Affiliated Entity</t>
  </si>
  <si>
    <t>Compensation, Subordinated Distribution Due Upon Extraordinary Transaction | Griffin Capital Essential Asset Advisor, LLC | Minimum | Affiliated Entity</t>
  </si>
  <si>
    <t>Compensation, Subordinated Distribution Due Upon Extraordinary Transaction | Griffin Capital Essential Asset Advisor, LLC | Maximum | Affiliated Entity</t>
  </si>
  <si>
    <t>Compensation, Subordinated Distribution Due Upon Extraordinary Transaction | Griffin Capital Corporation | Affiliated Entity</t>
  </si>
  <si>
    <t>Excess merger consideration, trading restriction on stock from date of receipt</t>
  </si>
  <si>
    <t>Commitments and Contingencies (Details) - USD ($) $ in Thousands</t>
  </si>
  <si>
    <t>Operating Leased Assets [Line Items]</t>
  </si>
  <si>
    <t>Ground Lease</t>
  </si>
  <si>
    <t>Rent expense</t>
  </si>
  <si>
    <t>Declaration of Distributions (Details) - $ / shares</t>
  </si>
  <si>
    <t>Sep. 14, 2016</t>
  </si>
  <si>
    <t>Dividends per share paid (in usd per share)</t>
  </si>
  <si>
    <t>Subsequent Events (Details) - USD ($) $ in Thousands</t>
  </si>
  <si>
    <t>Oct. 10, 2016</t>
  </si>
  <si>
    <t>Subsequent Event [Line Items]</t>
  </si>
  <si>
    <t>Number of shares issued (in shares)</t>
  </si>
  <si>
    <t>Subsequent Event</t>
  </si>
  <si>
    <t>Share redemption price as percentage of NAV of shares (percent)</t>
  </si>
  <si>
    <t>95.00%</t>
  </si>
  <si>
    <t>Subsequent Event | Distribution Reinvestment Pla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Highway &quot;#,##0_);_(&quot;Highway &quot;(#,##0)" numFmtId="168"/>
    <numFmt formatCode="_(&quot;Remaining &quot;#,##0_);_(&quot;Remaining &quot;(#,##0)" numFmtId="169"/>
    <numFmt formatCode="_(&quot;$ &quot;#,##0.000000000_);_(&quot;$ &quot;(#,##0.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56016</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175207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40007</v>
      </c>
      <c t="n" r="C3" s="7">
        <v>21944</v>
      </c>
    </row>
    <row r="4" spans="1:3">
      <c t="s" r="A4" s="4">
        <v>26</v>
      </c>
      <c t="n" r="B4" s="6">
        <v>15311</v>
      </c>
      <c t="n" r="C4" s="6">
        <v>24748</v>
      </c>
    </row>
    <row r="5" spans="1:3">
      <c t="s" r="A5" s="4">
        <v>27</v>
      </c>
      <c t="n" r="B5" s="6">
        <v>0</v>
      </c>
      <c t="n" r="C5" s="6">
        <v>47031</v>
      </c>
    </row>
    <row r="6" spans="1:3">
      <c t="s" r="A6" s="3">
        <v>28</v>
      </c>
    </row>
    <row r="7" spans="1:3">
      <c t="s" r="A7" s="4">
        <v>29</v>
      </c>
      <c t="n" r="B7" s="6">
        <v>374557</v>
      </c>
      <c t="n" r="C7" s="6">
        <v>363468</v>
      </c>
    </row>
    <row r="8" spans="1:3">
      <c t="s" r="A8" s="4">
        <v>30</v>
      </c>
      <c t="n" r="B8" s="6">
        <v>2098007</v>
      </c>
      <c t="n" r="C8" s="6">
        <v>2063805</v>
      </c>
    </row>
    <row r="9" spans="1:3">
      <c t="s" r="A9" s="4">
        <v>31</v>
      </c>
      <c t="n" r="B9" s="6">
        <v>541646</v>
      </c>
      <c t="n" r="C9" s="6">
        <v>536882</v>
      </c>
    </row>
    <row r="10" spans="1:3">
      <c t="s" r="A10" s="4">
        <v>32</v>
      </c>
      <c t="n" r="B10" s="6">
        <v>8160</v>
      </c>
      <c t="n" r="C10" s="6">
        <v>4827</v>
      </c>
    </row>
    <row r="11" spans="1:3">
      <c t="s" r="A11" s="4">
        <v>33</v>
      </c>
      <c t="n" r="B11" s="6">
        <v>3022370</v>
      </c>
      <c t="n" r="C11" s="6">
        <v>2968982</v>
      </c>
    </row>
    <row r="12" spans="1:3">
      <c t="s" r="A12" s="4">
        <v>34</v>
      </c>
      <c t="n" r="B12" s="6">
        <v>-304848</v>
      </c>
      <c t="n" r="C12" s="6">
        <v>-208933</v>
      </c>
    </row>
    <row r="13" spans="1:3">
      <c t="s" r="A13" s="4">
        <v>35</v>
      </c>
      <c t="n" r="B13" s="6">
        <v>2717522</v>
      </c>
      <c t="n" r="C13" s="6">
        <v>2760049</v>
      </c>
    </row>
    <row r="14" spans="1:3">
      <c t="s" r="A14" s="4">
        <v>36</v>
      </c>
      <c t="n" r="B14" s="6">
        <v>48051</v>
      </c>
      <c t="n" r="C14" s="6">
        <v>56863</v>
      </c>
    </row>
    <row r="15" spans="1:3">
      <c t="s" r="A15" s="4">
        <v>37</v>
      </c>
      <c t="n" r="B15" s="6">
        <v>31713</v>
      </c>
      <c t="n" r="C15" s="6">
        <v>37433</v>
      </c>
    </row>
    <row r="16" spans="1:3">
      <c t="s" r="A16" s="4">
        <v>38</v>
      </c>
      <c t="n" r="B16" s="6">
        <v>41012</v>
      </c>
      <c t="n" r="C16" s="6">
        <v>29148</v>
      </c>
    </row>
    <row r="17" spans="1:3">
      <c t="s" r="A17" s="4">
        <v>39</v>
      </c>
      <c t="n" r="B17" s="6">
        <v>0</v>
      </c>
      <c t="n" r="C17" s="6">
        <v>24513</v>
      </c>
    </row>
    <row r="18" spans="1:3">
      <c t="s" r="A18" s="4">
        <v>40</v>
      </c>
      <c t="n" r="B18" s="6">
        <v>13554</v>
      </c>
      <c t="n" r="C18" s="6">
        <v>13833</v>
      </c>
    </row>
    <row r="19" spans="1:3">
      <c t="s" r="A19" s="4">
        <v>41</v>
      </c>
      <c t="n" r="B19" s="6">
        <v>17721</v>
      </c>
      <c t="n" r="C19" s="6">
        <v>21828</v>
      </c>
    </row>
    <row r="20" spans="1:3">
      <c t="s" r="A20" s="4">
        <v>42</v>
      </c>
      <c t="n" r="B20" s="6">
        <v>2924891</v>
      </c>
      <c t="n" r="C20" s="6">
        <v>3037390</v>
      </c>
    </row>
    <row r="21" spans="1:3">
      <c t="s" r="A21" s="3">
        <v>43</v>
      </c>
    </row>
    <row r="22" spans="1:3">
      <c t="s" r="A22" s="4">
        <v>44</v>
      </c>
      <c t="n" r="B22" s="6">
        <v>363938</v>
      </c>
      <c t="n" r="C22" s="6">
        <v>361746</v>
      </c>
    </row>
    <row r="23" spans="1:3">
      <c t="s" r="A23" s="4">
        <v>45</v>
      </c>
      <c t="n" r="B23" s="6">
        <v>710169</v>
      </c>
      <c t="n" r="C23" s="6">
        <v>634922</v>
      </c>
    </row>
    <row r="24" spans="1:3">
      <c t="s" r="A24" s="4">
        <v>46</v>
      </c>
      <c t="n" r="B24" s="6">
        <v>378313</v>
      </c>
      <c t="n" r="C24" s="6">
        <v>476759</v>
      </c>
    </row>
    <row r="25" spans="1:3">
      <c t="s" r="A25" s="4">
        <v>47</v>
      </c>
      <c t="n" r="B25" s="6">
        <v>1452420</v>
      </c>
      <c t="n" r="C25" s="6">
        <v>1473427</v>
      </c>
    </row>
    <row r="26" spans="1:3">
      <c t="s" r="A26" s="4">
        <v>48</v>
      </c>
      <c t="n" r="B26" s="6">
        <v>9487</v>
      </c>
      <c t="n" r="C26" s="6">
        <v>11847</v>
      </c>
    </row>
    <row r="27" spans="1:3">
      <c t="s" r="A27" s="4">
        <v>49</v>
      </c>
      <c t="n" r="B27" s="6">
        <v>23250</v>
      </c>
      <c t="n" r="C27" s="6">
        <v>6394</v>
      </c>
    </row>
    <row r="28" spans="1:3">
      <c t="s" r="A28" s="4">
        <v>50</v>
      </c>
      <c t="n" r="B28" s="6">
        <v>0</v>
      </c>
      <c t="n" r="C28" s="6">
        <v>18129</v>
      </c>
    </row>
    <row r="29" spans="1:3">
      <c t="s" r="A29" s="4">
        <v>51</v>
      </c>
      <c t="n" r="B29" s="6">
        <v>66850</v>
      </c>
      <c t="n" r="C29" s="6">
        <v>70371</v>
      </c>
    </row>
    <row r="30" spans="1:3">
      <c t="s" r="A30" s="4">
        <v>52</v>
      </c>
      <c t="n" r="B30" s="6">
        <v>6130</v>
      </c>
      <c t="n" r="C30" s="6">
        <v>6147</v>
      </c>
    </row>
    <row r="31" spans="1:3">
      <c t="s" r="A31" s="4">
        <v>53</v>
      </c>
      <c t="n" r="B31" s="6">
        <v>3420</v>
      </c>
      <c t="n" r="C31" s="6">
        <v>8838</v>
      </c>
    </row>
    <row r="32" spans="1:3">
      <c t="s" r="A32" s="4">
        <v>54</v>
      </c>
      <c t="n" r="B32" s="6">
        <v>33226</v>
      </c>
      <c t="n" r="C32" s="6">
        <v>41706</v>
      </c>
    </row>
    <row r="33" spans="1:3">
      <c t="s" r="A33" s="4">
        <v>55</v>
      </c>
      <c t="n" r="B33" s="6">
        <v>1594783</v>
      </c>
      <c t="n" r="C33" s="6">
        <v>1636859</v>
      </c>
    </row>
    <row r="34" spans="1:3">
      <c t="s" r="A34" s="4">
        <v>56</v>
      </c>
      <c t="s" r="B34" s="4">
        <v>57</v>
      </c>
      <c t="s" r="C34" s="4">
        <v>57</v>
      </c>
    </row>
    <row r="35" spans="1:3">
      <c t="s" r="A35" s="4">
        <v>58</v>
      </c>
      <c t="n" r="B35" s="6">
        <v>4887</v>
      </c>
      <c t="n" r="C35" s="6">
        <v>4887</v>
      </c>
    </row>
    <row r="36" spans="1:3">
      <c t="s" r="A36" s="3">
        <v>59</v>
      </c>
    </row>
    <row r="37" spans="1:3">
      <c t="s" r="A37" s="4">
        <v>60</v>
      </c>
      <c t="n" r="B37" s="6">
        <v>0</v>
      </c>
      <c t="n" r="C37" s="6">
        <v>0</v>
      </c>
    </row>
    <row r="38" spans="1:3">
      <c t="s" r="A38" s="4">
        <v>61</v>
      </c>
      <c t="n" r="B38" s="6">
        <v>176</v>
      </c>
      <c t="n" r="C38" s="6">
        <v>175</v>
      </c>
    </row>
    <row r="39" spans="1:3">
      <c t="s" r="A39" s="4">
        <v>62</v>
      </c>
      <c t="n" r="B39" s="6">
        <v>1561511</v>
      </c>
      <c t="n" r="C39" s="6">
        <v>1561499</v>
      </c>
    </row>
    <row r="40" spans="1:3">
      <c t="s" r="A40" s="4">
        <v>63</v>
      </c>
      <c t="n" r="B40" s="6">
        <v>-303202</v>
      </c>
      <c t="n" r="C40" s="6">
        <v>-212031</v>
      </c>
    </row>
    <row r="41" spans="1:3">
      <c t="s" r="A41" s="4">
        <v>64</v>
      </c>
      <c t="n" r="B41" s="6">
        <v>-30101</v>
      </c>
      <c t="n" r="C41" s="6">
        <v>-55035</v>
      </c>
    </row>
    <row r="42" spans="1:3">
      <c t="s" r="A42" s="4">
        <v>65</v>
      </c>
      <c t="n" r="B42" s="6">
        <v>-24279</v>
      </c>
      <c t="n" r="C42" s="6">
        <v>-6839</v>
      </c>
    </row>
    <row r="43" spans="1:3">
      <c t="s" r="A43" s="4">
        <v>66</v>
      </c>
      <c t="n" r="B43" s="6">
        <v>1204105</v>
      </c>
      <c t="n" r="C43" s="6">
        <v>1287769</v>
      </c>
    </row>
    <row r="44" spans="1:3">
      <c t="s" r="A44" s="4">
        <v>67</v>
      </c>
      <c t="n" r="B44" s="6">
        <v>30502</v>
      </c>
      <c t="n" r="C44" s="6">
        <v>21318</v>
      </c>
    </row>
    <row r="45" spans="1:3">
      <c t="s" r="A45" s="4">
        <v>68</v>
      </c>
      <c t="n" r="B45" s="6">
        <v>1234607</v>
      </c>
      <c t="n" r="C45" s="6">
        <v>1309087</v>
      </c>
    </row>
    <row r="46" spans="1:3">
      <c t="s" r="A46" s="4">
        <v>69</v>
      </c>
      <c t="n" r="B46" s="6">
        <v>2924891</v>
      </c>
      <c t="n" r="C46" s="6">
        <v>3037390</v>
      </c>
    </row>
    <row r="47" spans="1:3">
      <c t="s" r="A47" s="4">
        <v>70</v>
      </c>
    </row>
    <row r="48" spans="1:3">
      <c t="s" r="A48" s="3">
        <v>43</v>
      </c>
    </row>
    <row r="49" spans="1:3">
      <c t="s" r="A49" s="4">
        <v>70</v>
      </c>
      <c t="n" r="B49" s="7">
        <v>90614</v>
      </c>
      <c t="n" r="C49" s="7">
        <v>865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215</v>
      </c>
    </row>
    <row r="4" spans="1:2">
      <c t="s" r="A4" s="4">
        <v>252</v>
      </c>
      <c t="s" r="B4" s="4">
        <v>253</v>
      </c>
    </row>
    <row r="5" spans="1:2">
      <c t="s" r="A5" s="4">
        <v>254</v>
      </c>
      <c t="s" r="B5" s="4">
        <v>255</v>
      </c>
    </row>
    <row r="6" spans="1:2">
      <c t="s" r="A6" s="4">
        <v>256</v>
      </c>
      <c t="s" r="B6" s="4">
        <v>257</v>
      </c>
    </row>
    <row r="7" spans="1:2">
      <c t="s" r="A7" s="4">
        <v>258</v>
      </c>
      <c t="s" r="B7" s="4">
        <v>259</v>
      </c>
    </row>
    <row r="8" spans="1:2">
      <c t="s" r="A8" s="4">
        <v>260</v>
      </c>
      <c t="s" r="B8" s="4">
        <v>261</v>
      </c>
    </row>
    <row r="9" spans="1:2">
      <c t="s" r="A9" s="4">
        <v>262</v>
      </c>
      <c t="s" r="B9" s="4">
        <v>263</v>
      </c>
    </row>
    <row r="10" spans="1:2">
      <c t="s" r="A10" s="4">
        <v>264</v>
      </c>
      <c t="s" r="B10"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t="s" r="A1" s="1">
        <v>266</v>
      </c>
      <c t="s" r="B1" s="2">
        <v>1</v>
      </c>
    </row>
    <row r="2" spans="1:2">
      <c t="s" r="B2" s="2">
        <v>2</v>
      </c>
    </row>
    <row r="3" spans="1:2">
      <c t="s" r="A3" s="3">
        <v>218</v>
      </c>
    </row>
    <row r="4" spans="1:2">
      <c t="s" r="A4" s="4">
        <v>267</v>
      </c>
      <c t="s" r="B4" s="4">
        <v>268</v>
      </c>
    </row>
    <row r="5" spans="1:2">
      <c t="s" r="A5" s="4">
        <v>269</v>
      </c>
      <c t="s" r="B5" s="4">
        <v>270</v>
      </c>
    </row>
    <row r="6" spans="1:2">
      <c t="s" r="A6" s="4">
        <v>271</v>
      </c>
      <c t="s" r="B6" s="4">
        <v>272</v>
      </c>
    </row>
    <row r="7" spans="1:2">
      <c t="s" r="A7" s="4">
        <v>273</v>
      </c>
      <c t="s" r="B7" s="4">
        <v>274</v>
      </c>
    </row>
    <row r="8" spans="1:2">
      <c t="s" r="A8" s="4">
        <v>275</v>
      </c>
      <c t="s" r="B8" s="4">
        <v>276</v>
      </c>
    </row>
    <row r="9" spans="1:2">
      <c t="s" r="A9" s="4">
        <v>277</v>
      </c>
      <c t="s" r="B9" s="4">
        <v>278</v>
      </c>
    </row>
    <row r="10" spans="1:2">
      <c t="s" r="A10" s="4">
        <v>279</v>
      </c>
      <c t="s" r="B10" s="4">
        <v>280</v>
      </c>
    </row>
    <row r="11" spans="1:2">
      <c t="s" r="A11" s="4">
        <v>281</v>
      </c>
      <c t="s" r="B11"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83</v>
      </c>
      <c t="s" r="B1" s="2">
        <v>1</v>
      </c>
    </row>
    <row r="2" spans="1:2">
      <c t="s" r="B2" s="2">
        <v>2</v>
      </c>
    </row>
    <row r="3" spans="1:2">
      <c t="s" r="A3" s="3">
        <v>221</v>
      </c>
    </row>
    <row r="4" spans="1:2">
      <c t="s" r="A4" s="4">
        <v>284</v>
      </c>
      <c t="s" r="B4"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286</v>
      </c>
      <c t="s" r="B1" s="2">
        <v>1</v>
      </c>
    </row>
    <row r="2" spans="1:2">
      <c t="s" r="B2" s="2">
        <v>2</v>
      </c>
    </row>
    <row r="3" spans="1:2">
      <c t="s" r="A3" s="3">
        <v>224</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91</v>
      </c>
      <c t="s" r="B1" s="2">
        <v>1</v>
      </c>
    </row>
    <row r="2" spans="1:2">
      <c t="s" r="B2" s="2">
        <v>2</v>
      </c>
    </row>
    <row r="3" spans="1:2">
      <c t="s" r="A3" s="3">
        <v>227</v>
      </c>
    </row>
    <row r="4" spans="1:2">
      <c t="s" r="A4" s="4">
        <v>292</v>
      </c>
      <c t="s" r="B4" s="4">
        <v>293</v>
      </c>
    </row>
    <row r="5" spans="1:2">
      <c t="s" r="A5" s="4">
        <v>294</v>
      </c>
      <c t="s" r="B5"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6</v>
      </c>
      <c t="s" r="B1" s="2">
        <v>1</v>
      </c>
    </row>
    <row r="2" spans="1:2">
      <c t="s" r="B2" s="2">
        <v>2</v>
      </c>
    </row>
    <row r="3" spans="1:2">
      <c t="s" r="A3" s="3">
        <v>230</v>
      </c>
    </row>
    <row r="4" spans="1:2">
      <c t="s" r="A4" s="4">
        <v>297</v>
      </c>
      <c t="s" r="B4"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99</v>
      </c>
      <c t="s" r="B1" s="2">
        <v>1</v>
      </c>
    </row>
    <row r="2" spans="1:2">
      <c t="s" r="B2" s="2">
        <v>2</v>
      </c>
    </row>
    <row r="3" spans="1:2">
      <c t="s" r="A3" s="3">
        <v>234</v>
      </c>
    </row>
    <row r="4" spans="1:2">
      <c t="s" r="A4" s="4">
        <v>300</v>
      </c>
      <c t="s" r="B4" s="4">
        <v>301</v>
      </c>
    </row>
    <row r="5" spans="1:2">
      <c t="s" r="A5" s="4">
        <v>302</v>
      </c>
      <c t="s" r="B5"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04</v>
      </c>
      <c t="s" r="B1" s="2">
        <v>1</v>
      </c>
    </row>
    <row r="2" spans="1:2">
      <c t="s" r="B2" s="2">
        <v>2</v>
      </c>
    </row>
    <row r="3" spans="1:2">
      <c t="s" r="A3" s="3">
        <v>237</v>
      </c>
    </row>
    <row r="4" spans="1:2">
      <c t="s" r="A4" s="4">
        <v>305</v>
      </c>
      <c t="s" r="B4" s="4">
        <v>306</v>
      </c>
    </row>
    <row r="5" spans="1:2">
      <c t="s" r="A5" s="4">
        <v>307</v>
      </c>
      <c t="s" r="B5" s="4">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09</v>
      </c>
      <c t="s" r="B1" s="2">
        <v>1</v>
      </c>
    </row>
    <row r="2" spans="1:2">
      <c t="s" r="B2" s="2">
        <v>2</v>
      </c>
    </row>
    <row r="3" spans="1:2">
      <c t="s" r="A3" s="3">
        <v>240</v>
      </c>
    </row>
    <row r="4" spans="1:2">
      <c t="s" r="A4" s="4">
        <v>310</v>
      </c>
      <c t="s" r="B4"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71</v>
      </c>
      <c t="s" r="B1" s="2">
        <v>2</v>
      </c>
      <c t="s" r="C1" s="2">
        <v>23</v>
      </c>
    </row>
    <row r="2" spans="1:3">
      <c t="s" r="A2" s="3">
        <v>72</v>
      </c>
    </row>
    <row r="3" spans="1:3">
      <c t="s" r="A3" s="4">
        <v>73</v>
      </c>
      <c t="n" r="B3" s="6">
        <v>531000</v>
      </c>
      <c t="n" r="C3" s="6">
        <v>531000</v>
      </c>
    </row>
    <row r="4" spans="1:3">
      <c t="s" r="A4" s="4">
        <v>74</v>
      </c>
      <c t="n" r="B4" s="8">
        <v>0.001</v>
      </c>
      <c t="n" r="C4" s="8">
        <v>0.001</v>
      </c>
    </row>
    <row r="5" spans="1:3">
      <c t="s" r="A5" s="4">
        <v>75</v>
      </c>
      <c t="n" r="B5" s="6">
        <v>200000000</v>
      </c>
      <c t="n" r="C5" s="6">
        <v>200000000</v>
      </c>
    </row>
    <row r="6" spans="1:3">
      <c t="s" r="A6" s="4">
        <v>76</v>
      </c>
      <c t="n" r="B6" s="6">
        <v>0</v>
      </c>
      <c t="n" r="C6" s="6">
        <v>0</v>
      </c>
    </row>
    <row r="7" spans="1:3">
      <c t="s" r="A7" s="4">
        <v>77</v>
      </c>
      <c t="n" r="B7" s="8">
        <v>0.001</v>
      </c>
      <c t="n" r="C7" s="8">
        <v>0.001</v>
      </c>
    </row>
    <row r="8" spans="1:3">
      <c t="s" r="A8" s="4">
        <v>78</v>
      </c>
      <c t="n" r="B8" s="6">
        <v>700000000</v>
      </c>
      <c t="n" r="C8" s="6">
        <v>700000000</v>
      </c>
    </row>
    <row r="9" spans="1:3">
      <c t="s" r="A9" s="4">
        <v>79</v>
      </c>
      <c t="n" r="B9" s="6">
        <v>175945568</v>
      </c>
      <c t="n" r="C9" s="6">
        <v>1751845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12</v>
      </c>
      <c t="s" r="B1" s="2">
        <v>1</v>
      </c>
    </row>
    <row r="2" spans="1:2">
      <c t="s" r="B2" s="2">
        <v>2</v>
      </c>
    </row>
    <row r="3" spans="1:2">
      <c t="s" r="A3" s="3">
        <v>243</v>
      </c>
    </row>
    <row r="4" spans="1:2">
      <c t="s" r="A4" s="4">
        <v>313</v>
      </c>
      <c t="s" r="B4" s="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68"/>
    <col customWidth="1" max="2" min="2" width="35"/>
    <col customWidth="1" max="3" min="3" width="27"/>
    <col customWidth="1" max="4" min="4" width="35"/>
    <col customWidth="1" max="5" min="5" width="27"/>
    <col customWidth="1" max="6" min="6" width="35"/>
    <col customWidth="1" max="7" min="7" width="35"/>
    <col customWidth="1" max="8" min="8" width="21"/>
    <col customWidth="1" max="9" min="9" width="20"/>
    <col customWidth="1" max="10" min="10" width="21"/>
  </cols>
  <sheetData>
    <row r="1" spans="1:10">
      <c t="s" r="A1" s="1">
        <v>315</v>
      </c>
      <c t="s" r="B1" s="2">
        <v>1</v>
      </c>
      <c t="s" r="C1" s="2">
        <v>316</v>
      </c>
      <c t="s" r="D1" s="2">
        <v>317</v>
      </c>
      <c t="s" r="E1" s="2">
        <v>318</v>
      </c>
      <c t="s" r="F1" s="2">
        <v>319</v>
      </c>
      <c t="s" r="G1" s="2">
        <v>320</v>
      </c>
    </row>
    <row r="2" spans="1:10">
      <c t="s" r="B2" s="2">
        <v>321</v>
      </c>
      <c t="s" r="C2" s="2">
        <v>322</v>
      </c>
      <c t="s" r="D2" s="2">
        <v>321</v>
      </c>
      <c t="s" r="E2" s="2">
        <v>322</v>
      </c>
      <c t="s" r="F2" s="2">
        <v>321</v>
      </c>
      <c t="s" r="G2" s="2">
        <v>323</v>
      </c>
      <c t="s" r="H2" s="2">
        <v>324</v>
      </c>
      <c t="s" r="I2" s="2">
        <v>325</v>
      </c>
      <c t="s" r="J2" s="2">
        <v>326</v>
      </c>
    </row>
    <row r="3" spans="1:10">
      <c t="s" r="A3" s="3">
        <v>327</v>
      </c>
    </row>
    <row r="4" spans="1:10">
      <c t="s" r="A4" s="4">
        <v>328</v>
      </c>
      <c t="s" r="B4" s="4">
        <v>329</v>
      </c>
    </row>
    <row r="5" spans="1:10">
      <c t="s" r="A5" s="4">
        <v>330</v>
      </c>
      <c t="s" r="B5" s="4">
        <v>329</v>
      </c>
    </row>
    <row r="6" spans="1:10">
      <c t="s" r="A6" s="4">
        <v>331</v>
      </c>
      <c t="n" r="G6" s="6">
        <v>2</v>
      </c>
    </row>
    <row r="7" spans="1:10">
      <c t="s" r="A7" s="4">
        <v>332</v>
      </c>
      <c t="n" r="B7" s="6">
        <v>175945568</v>
      </c>
      <c t="n" r="C7" s="6">
        <v>175184519</v>
      </c>
      <c t="n" r="D7" s="6">
        <v>175945568</v>
      </c>
      <c t="n" r="E7" s="6">
        <v>175184519</v>
      </c>
      <c t="n" r="F7" s="6">
        <v>175945568</v>
      </c>
    </row>
    <row r="8" spans="1:10">
      <c t="s" r="A8" s="4">
        <v>70</v>
      </c>
      <c t="n" r="B8" s="7">
        <v>11600000</v>
      </c>
      <c t="n" r="C8" s="7">
        <v>6300000</v>
      </c>
      <c t="n" r="D8" s="7">
        <v>11600000</v>
      </c>
      <c t="n" r="E8" s="7">
        <v>6300000</v>
      </c>
      <c t="n" r="F8" s="7">
        <v>11600000</v>
      </c>
    </row>
    <row r="9" spans="1:10">
      <c t="s" r="A9" s="4">
        <v>333</v>
      </c>
      <c t="n" r="J9" s="7">
        <v>200000</v>
      </c>
    </row>
    <row r="10" spans="1:10">
      <c t="s" r="A10" s="4">
        <v>334</v>
      </c>
      <c t="n" r="J10" s="7">
        <v>1000</v>
      </c>
    </row>
    <row r="11" spans="1:10">
      <c t="s" r="A11" s="4">
        <v>335</v>
      </c>
      <c t="s" r="J11" s="4">
        <v>336</v>
      </c>
    </row>
    <row r="12" spans="1:10">
      <c t="s" r="A12" s="4">
        <v>337</v>
      </c>
      <c t="s" r="B12" s="4">
        <v>338</v>
      </c>
    </row>
    <row r="13" spans="1:10">
      <c t="s" r="A13" s="4">
        <v>339</v>
      </c>
      <c t="n" r="B13" s="6">
        <v>5</v>
      </c>
      <c t="n" r="D13" s="6">
        <v>5</v>
      </c>
      <c t="n" r="F13" s="6">
        <v>5</v>
      </c>
    </row>
    <row r="14" spans="1:10">
      <c t="s" r="A14" s="4">
        <v>340</v>
      </c>
      <c t="n" r="B14" s="6">
        <v>0</v>
      </c>
      <c t="n" r="C14" s="6">
        <v>0</v>
      </c>
    </row>
    <row r="15" spans="1:10">
      <c t="s" r="A15" s="4">
        <v>341</v>
      </c>
    </row>
    <row r="16" spans="1:10">
      <c t="s" r="A16" s="3">
        <v>327</v>
      </c>
    </row>
    <row r="17" spans="1:10">
      <c t="s" r="A17" s="4">
        <v>342</v>
      </c>
      <c t="s" r="J17" s="4">
        <v>343</v>
      </c>
    </row>
    <row r="18" spans="1:10">
      <c t="s" r="A18" s="4">
        <v>344</v>
      </c>
    </row>
    <row r="19" spans="1:10">
      <c t="s" r="A19" s="3">
        <v>327</v>
      </c>
    </row>
    <row r="20" spans="1:10">
      <c t="s" r="A20" s="4">
        <v>342</v>
      </c>
      <c t="s" r="B20" s="4">
        <v>345</v>
      </c>
      <c t="s" r="D20" s="4">
        <v>345</v>
      </c>
      <c t="s" r="F20" s="4">
        <v>345</v>
      </c>
    </row>
    <row r="21" spans="1:10">
      <c t="s" r="A21" s="4">
        <v>346</v>
      </c>
    </row>
    <row r="22" spans="1:10">
      <c t="s" r="A22" s="3">
        <v>327</v>
      </c>
    </row>
    <row r="23" spans="1:10">
      <c t="s" r="A23" s="4">
        <v>342</v>
      </c>
      <c t="s" r="B23" s="4">
        <v>345</v>
      </c>
      <c t="s" r="D23" s="4">
        <v>345</v>
      </c>
      <c t="s" r="F23" s="4">
        <v>345</v>
      </c>
    </row>
    <row r="24" spans="1:10">
      <c t="s" r="A24" s="4">
        <v>347</v>
      </c>
    </row>
    <row r="25" spans="1:10">
      <c t="s" r="A25" s="3">
        <v>327</v>
      </c>
    </row>
    <row r="26" spans="1:10">
      <c t="s" r="A26" s="4">
        <v>348</v>
      </c>
      <c t="n" r="B26" s="7">
        <v>47200000</v>
      </c>
      <c t="n" r="E26" s="6">
        <v>17300000</v>
      </c>
      <c t="n" r="F26" s="7">
        <v>47200000</v>
      </c>
    </row>
    <row r="27" spans="1:10">
      <c t="s" r="A27" s="4">
        <v>349</v>
      </c>
      <c t="n" r="F27" s="6">
        <v>4768238</v>
      </c>
    </row>
    <row r="28" spans="1:10">
      <c t="s" r="A28" s="4">
        <v>350</v>
      </c>
    </row>
    <row r="29" spans="1:10">
      <c t="s" r="A29" s="3">
        <v>327</v>
      </c>
    </row>
    <row r="30" spans="1:10">
      <c t="s" r="A30" s="4">
        <v>351</v>
      </c>
      <c t="n" r="G30" s="6">
        <v>126592885</v>
      </c>
    </row>
    <row r="31" spans="1:10">
      <c t="s" r="A31" s="4">
        <v>352</v>
      </c>
    </row>
    <row r="32" spans="1:10">
      <c t="s" r="A32" s="3">
        <v>327</v>
      </c>
    </row>
    <row r="33" spans="1:10">
      <c t="s" r="A33" s="4">
        <v>353</v>
      </c>
      <c t="n" r="B33" s="7">
        <v>1400000000</v>
      </c>
      <c t="n" r="G33" s="7">
        <v>1300000000</v>
      </c>
    </row>
    <row r="34" spans="1:10">
      <c t="s" r="A34" s="4">
        <v>354</v>
      </c>
      <c t="n" r="B34" s="6">
        <v>180713806</v>
      </c>
      <c t="n" r="D34" s="6">
        <v>180713806</v>
      </c>
      <c t="n" r="F34" s="6">
        <v>180713806</v>
      </c>
    </row>
    <row r="35" spans="1:10">
      <c t="s" r="A35" s="4">
        <v>355</v>
      </c>
    </row>
    <row r="36" spans="1:10">
      <c t="s" r="A36" s="3">
        <v>327</v>
      </c>
    </row>
    <row r="37" spans="1:10">
      <c t="s" r="A37" s="4">
        <v>356</v>
      </c>
      <c t="n" r="I37" s="7">
        <v>75000000</v>
      </c>
    </row>
    <row r="38" spans="1:10">
      <c t="s" r="A38" s="4">
        <v>357</v>
      </c>
    </row>
    <row r="39" spans="1:10">
      <c t="s" r="A39" s="3">
        <v>327</v>
      </c>
    </row>
    <row r="40" spans="1:10">
      <c t="s" r="A40" s="4">
        <v>351</v>
      </c>
      <c t="n" r="D40" s="6">
        <v>12353953</v>
      </c>
    </row>
    <row r="41" spans="1:10">
      <c t="s" r="A41" s="4">
        <v>356</v>
      </c>
      <c t="n" r="H41" s="7">
        <v>100000000</v>
      </c>
    </row>
    <row r="42" spans="1:10">
      <c t="s" r="A42" s="4">
        <v>358</v>
      </c>
      <c t="n" r="D42" s="7">
        <v>126500000</v>
      </c>
    </row>
    <row r="43" spans="1:10">
      <c t="s" r="A43" s="4">
        <v>359</v>
      </c>
      <c t="s" r="D43" s="4">
        <v>360</v>
      </c>
    </row>
    <row r="44" spans="1:10">
      <c t="s" r="A44" s="4">
        <v>361</v>
      </c>
      <c t="n" r="B44" s="7">
        <v>149500000</v>
      </c>
      <c t="n" r="C44" s="7">
        <v>110200000</v>
      </c>
      <c t="n" r="D44" s="7">
        <v>149500000</v>
      </c>
      <c t="n" r="E44" s="7">
        <v>110200000</v>
      </c>
      <c t="n" r="F44" s="7">
        <v>149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4"/>
    <col customWidth="1" max="3" min="3" width="27"/>
  </cols>
  <sheetData>
    <row r="1" spans="1:3">
      <c t="s" r="A1" s="1">
        <v>362</v>
      </c>
      <c t="s" r="B1" s="2">
        <v>1</v>
      </c>
      <c t="s" r="C1" s="2">
        <v>316</v>
      </c>
    </row>
    <row r="2" spans="1:3">
      <c t="s" r="B2" s="2">
        <v>363</v>
      </c>
      <c t="s" r="C2" s="2">
        <v>322</v>
      </c>
    </row>
    <row r="3" spans="1:3">
      <c t="s" r="A3" s="3">
        <v>364</v>
      </c>
    </row>
    <row r="4" spans="1:3">
      <c t="s" r="A4" s="4">
        <v>365</v>
      </c>
      <c t="n" r="B4" s="6">
        <v>0</v>
      </c>
      <c t="n" r="C4" s="6">
        <v>0</v>
      </c>
    </row>
    <row r="5" spans="1:3">
      <c t="s" r="A5" s="4">
        <v>366</v>
      </c>
      <c t="n" r="B5" s="6">
        <v>1</v>
      </c>
    </row>
    <row r="6" spans="1:3">
      <c t="s" r="A6" s="4">
        <v>367</v>
      </c>
      <c t="n" r="B6" s="7">
        <v>11615</v>
      </c>
    </row>
    <row r="7" spans="1:3">
      <c t="s" r="A7" s="4">
        <v>368</v>
      </c>
    </row>
    <row r="8" spans="1:3">
      <c t="s" r="A8" s="3">
        <v>364</v>
      </c>
    </row>
    <row r="9" spans="1:3">
      <c t="s" r="A9" s="4">
        <v>367</v>
      </c>
      <c t="n" r="C9" s="7">
        <v>13000</v>
      </c>
    </row>
    <row r="10" spans="1:3">
      <c t="s" r="A10" s="4">
        <v>369</v>
      </c>
    </row>
    <row r="11" spans="1:3">
      <c t="s" r="A11" s="3">
        <v>364</v>
      </c>
    </row>
    <row r="12" spans="1:3">
      <c t="s" r="A12" s="4">
        <v>367</v>
      </c>
      <c t="n" r="C12" s="7">
        <v>-1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0"/>
    <col customWidth="1" max="2" min="2" width="21"/>
    <col customWidth="1" max="3" min="3" width="32"/>
    <col customWidth="1" max="4" min="4" width="21"/>
    <col customWidth="1" max="5" min="5" width="40"/>
    <col customWidth="1" max="6" min="6" width="25"/>
  </cols>
  <sheetData>
    <row r="1" spans="1:6">
      <c t="s" r="A1" s="1">
        <v>370</v>
      </c>
      <c t="s" r="B1" s="2">
        <v>371</v>
      </c>
      <c t="s" r="C1" s="2">
        <v>372</v>
      </c>
      <c t="s" r="D1" s="2">
        <v>373</v>
      </c>
      <c t="s" r="E1" s="2">
        <v>374</v>
      </c>
      <c t="s" r="F1" s="2">
        <v>23</v>
      </c>
    </row>
    <row r="2" spans="1:6">
      <c t="s" r="A2" s="3">
        <v>375</v>
      </c>
    </row>
    <row r="3" spans="1:6">
      <c t="s" r="A3" s="4">
        <v>376</v>
      </c>
      <c t="n" r="E3" s="6">
        <v>75</v>
      </c>
    </row>
    <row r="4" spans="1:6">
      <c t="s" r="A4" s="4">
        <v>377</v>
      </c>
      <c t="n" r="E4" s="6">
        <v>20</v>
      </c>
    </row>
    <row r="5" spans="1:6">
      <c t="s" r="A5" s="4">
        <v>378</v>
      </c>
      <c t="n" r="E5" s="6">
        <v>2</v>
      </c>
    </row>
    <row r="6" spans="1:6">
      <c t="s" r="A6" s="4">
        <v>379</v>
      </c>
      <c t="n" r="E6" s="7">
        <v>3000000</v>
      </c>
    </row>
    <row r="7" spans="1:6">
      <c t="s" r="A7" s="4">
        <v>380</v>
      </c>
      <c t="n" r="C7" s="6">
        <v>2</v>
      </c>
    </row>
    <row r="8" spans="1:6">
      <c t="s" r="A8" s="4">
        <v>381</v>
      </c>
      <c t="n" r="C8" s="7">
        <v>2800</v>
      </c>
    </row>
    <row r="9" spans="1:6">
      <c t="s" r="A9" s="4">
        <v>27</v>
      </c>
      <c t="n" r="D9" s="7">
        <v>47000</v>
      </c>
    </row>
    <row r="10" spans="1:6">
      <c t="s" r="A10" s="4">
        <v>382</v>
      </c>
    </row>
    <row r="11" spans="1:6">
      <c t="s" r="A11" s="3">
        <v>375</v>
      </c>
    </row>
    <row r="12" spans="1:6">
      <c t="s" r="A12" s="4">
        <v>383</v>
      </c>
      <c t="s" r="E12" s="4">
        <v>384</v>
      </c>
      <c t="s" r="F12" s="4">
        <v>385</v>
      </c>
    </row>
    <row r="13" spans="1:6">
      <c t="s" r="A13" s="4">
        <v>386</v>
      </c>
    </row>
    <row r="14" spans="1:6">
      <c t="s" r="A14" s="3">
        <v>375</v>
      </c>
    </row>
    <row r="15" spans="1:6">
      <c t="s" r="A15" s="4">
        <v>381</v>
      </c>
      <c t="n" r="E15" s="7">
        <v>41300</v>
      </c>
    </row>
    <row r="16" spans="1:6">
      <c t="s" r="A16" s="4">
        <v>387</v>
      </c>
      <c t="s" r="B16" s="4">
        <v>388</v>
      </c>
    </row>
    <row r="17" spans="1:6">
      <c t="s" r="A17" s="4">
        <v>389</v>
      </c>
      <c t="n" r="B17" s="7">
        <v>37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21"/>
    <col customWidth="1" max="3" min="3" width="24"/>
  </cols>
  <sheetData>
    <row r="1" spans="1:3">
      <c t="s" r="A1" s="1">
        <v>390</v>
      </c>
      <c t="s" r="B1" s="2">
        <v>391</v>
      </c>
      <c t="s" r="C1" s="2">
        <v>392</v>
      </c>
    </row>
    <row r="2" spans="1:3">
      <c t="s" r="A2" s="3">
        <v>375</v>
      </c>
    </row>
    <row r="3" spans="1:3">
      <c t="s" r="A3" s="4">
        <v>381</v>
      </c>
      <c t="n" r="B3" s="7">
        <v>2800000</v>
      </c>
    </row>
    <row r="4" spans="1:3">
      <c t="s" r="A4" s="4">
        <v>393</v>
      </c>
      <c t="s" r="C4" s="4">
        <v>394</v>
      </c>
    </row>
    <row r="5" spans="1:3">
      <c t="s" r="A5" s="4">
        <v>395</v>
      </c>
      <c t="s" r="C5" s="4">
        <v>396</v>
      </c>
    </row>
    <row r="6" spans="1:3">
      <c t="s" r="A6" s="4">
        <v>397</v>
      </c>
    </row>
    <row r="7" spans="1:3">
      <c t="s" r="A7" s="3">
        <v>375</v>
      </c>
    </row>
    <row r="8" spans="1:3">
      <c t="s" r="A8" s="4">
        <v>381</v>
      </c>
      <c t="n" r="C8" s="7">
        <v>1538000</v>
      </c>
    </row>
    <row r="9" spans="1:3">
      <c t="s" r="A9" s="4">
        <v>398</v>
      </c>
      <c t="n" r="C9" s="6">
        <v>43000</v>
      </c>
    </row>
    <row r="10" spans="1:3">
      <c t="s" r="A10" s="4">
        <v>399</v>
      </c>
      <c t="n" r="C10" s="7">
        <v>46000</v>
      </c>
    </row>
    <row r="11" spans="1:3">
      <c t="s" r="A11" s="4">
        <v>400</v>
      </c>
    </row>
    <row r="12" spans="1:3">
      <c t="s" r="A12" s="3">
        <v>375</v>
      </c>
    </row>
    <row r="13" spans="1:3">
      <c t="s" r="A13" s="4">
        <v>381</v>
      </c>
      <c t="n" r="C13" s="7">
        <v>1244000</v>
      </c>
    </row>
    <row r="14" spans="1:3">
      <c t="s" r="A14" s="4">
        <v>398</v>
      </c>
      <c t="n" r="C14" s="6">
        <v>34800</v>
      </c>
    </row>
    <row r="15" spans="1:3">
      <c t="s" r="A15" s="4">
        <v>399</v>
      </c>
      <c t="n" r="C15" s="7">
        <v>37000</v>
      </c>
    </row>
    <row r="16" spans="1:3">
      <c t="s" r="A16" s="4">
        <v>386</v>
      </c>
    </row>
    <row r="17" spans="1:3">
      <c t="s" r="A17" s="3">
        <v>375</v>
      </c>
    </row>
    <row r="18" spans="1:3">
      <c t="s" r="A18" s="4">
        <v>381</v>
      </c>
      <c t="n" r="C18" s="7">
        <v>41300000</v>
      </c>
    </row>
    <row r="19" spans="1:3">
      <c t="s" r="A19" s="4">
        <v>398</v>
      </c>
      <c t="n" r="C19" s="6">
        <v>170500</v>
      </c>
    </row>
    <row r="20" spans="1:3">
      <c t="s" r="A20" s="4">
        <v>399</v>
      </c>
      <c t="n" r="C20" s="7">
        <v>12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21"/>
  </cols>
  <sheetData>
    <row r="1" spans="1:2">
      <c t="s" r="A1" s="1">
        <v>401</v>
      </c>
      <c t="s" r="B1" s="2">
        <v>402</v>
      </c>
    </row>
    <row r="2" spans="1:2">
      <c t="n" r="A2" s="10">
        <v>94</v>
      </c>
    </row>
    <row r="3" spans="1:2">
      <c t="s" r="A3" s="3">
        <v>375</v>
      </c>
    </row>
    <row r="4" spans="1:2">
      <c t="s" r="A4" s="4">
        <v>29</v>
      </c>
      <c t="n" r="B4" s="7">
        <v>5637</v>
      </c>
    </row>
    <row r="5" spans="1:2">
      <c t="s" r="A5" s="4">
        <v>30</v>
      </c>
      <c t="n" r="B5" s="6">
        <v>18592</v>
      </c>
    </row>
    <row r="6" spans="1:2">
      <c t="s" r="A6" s="4">
        <v>31</v>
      </c>
      <c t="n" r="B6" s="6">
        <v>6688</v>
      </c>
    </row>
    <row r="7" spans="1:2">
      <c t="s" r="A7" s="4">
        <v>403</v>
      </c>
      <c t="n" r="B7" s="6">
        <v>-272</v>
      </c>
    </row>
    <row r="8" spans="1:2">
      <c t="s" r="A8" s="4">
        <v>404</v>
      </c>
      <c t="n" r="B8" s="6">
        <v>1295</v>
      </c>
    </row>
    <row r="9" spans="1:2">
      <c t="s" r="A9" s="4">
        <v>124</v>
      </c>
      <c t="n" r="B9" s="6">
        <v>31940</v>
      </c>
    </row>
    <row r="10" spans="1:2">
      <c t="s" r="A10" s="4">
        <v>386</v>
      </c>
    </row>
    <row r="11" spans="1:2">
      <c t="s" r="A11" s="3">
        <v>375</v>
      </c>
    </row>
    <row r="12" spans="1:2">
      <c t="s" r="A12" s="4">
        <v>29</v>
      </c>
      <c t="n" r="B12" s="6">
        <v>8126</v>
      </c>
    </row>
    <row r="13" spans="1:2">
      <c t="s" r="A13" s="4">
        <v>30</v>
      </c>
      <c t="n" r="B13" s="6">
        <v>26441</v>
      </c>
    </row>
    <row r="14" spans="1:2">
      <c t="s" r="A14" s="4">
        <v>31</v>
      </c>
      <c t="n" r="B14" s="6">
        <v>5006</v>
      </c>
    </row>
    <row r="15" spans="1:2">
      <c t="s" r="A15" s="4">
        <v>403</v>
      </c>
      <c t="n" r="B15" s="6">
        <v>1192</v>
      </c>
    </row>
    <row r="16" spans="1:2">
      <c t="s" r="A16" s="4">
        <v>404</v>
      </c>
      <c t="n" r="B16" s="6">
        <v>535</v>
      </c>
    </row>
    <row r="17" spans="1:2">
      <c t="s" r="A17" s="4">
        <v>124</v>
      </c>
      <c t="n" r="B17" s="7">
        <v>41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5</v>
      </c>
      <c t="s" r="B1" s="2">
        <v>81</v>
      </c>
      <c t="s" r="D1" s="2">
        <v>1</v>
      </c>
    </row>
    <row r="2" spans="1:5">
      <c t="s" r="B2" s="2">
        <v>2</v>
      </c>
      <c t="s" r="C2" s="2">
        <v>82</v>
      </c>
      <c t="s" r="D2" s="2">
        <v>2</v>
      </c>
      <c t="s" r="E2" s="2">
        <v>82</v>
      </c>
    </row>
    <row r="3" spans="1:5">
      <c t="s" r="A3" s="3">
        <v>218</v>
      </c>
    </row>
    <row r="4" spans="1:5">
      <c t="s" r="A4" s="4">
        <v>406</v>
      </c>
      <c t="n" r="B4" s="7">
        <v>85786</v>
      </c>
      <c t="n" r="C4" s="7">
        <v>83794</v>
      </c>
      <c t="n" r="D4" s="7">
        <v>258437</v>
      </c>
      <c t="n" r="E4" s="7">
        <v>202458</v>
      </c>
    </row>
    <row r="5" spans="1:5">
      <c t="s" r="A5" s="4">
        <v>152</v>
      </c>
      <c t="n" r="B5" s="6">
        <v>7116</v>
      </c>
      <c t="n" r="C5" s="6">
        <v>10456</v>
      </c>
      <c t="n" r="D5" s="6">
        <v>27789</v>
      </c>
      <c t="n" r="E5" s="6">
        <v>32940</v>
      </c>
    </row>
    <row r="6" spans="1:5">
      <c t="s" r="A6" s="4">
        <v>407</v>
      </c>
      <c t="n" r="B6" s="6">
        <v>200</v>
      </c>
      <c t="n" r="C6" s="6">
        <v>230</v>
      </c>
      <c t="n" r="D6" s="6">
        <v>781</v>
      </c>
      <c t="n" r="E6" s="6">
        <v>515</v>
      </c>
    </row>
    <row r="7" spans="1:5">
      <c t="s" r="A7" s="4">
        <v>110</v>
      </c>
      <c t="n" r="B7" s="6">
        <v>-90</v>
      </c>
      <c t="n" r="C7" s="6">
        <v>-91</v>
      </c>
      <c t="n" r="D7" s="6">
        <v>-268</v>
      </c>
      <c t="n" r="E7" s="6">
        <v>-268</v>
      </c>
    </row>
    <row r="8" spans="1:5">
      <c t="s" r="A8" s="4">
        <v>111</v>
      </c>
      <c t="n" r="B8" s="7">
        <v>6826</v>
      </c>
      <c t="n" r="C8" s="7">
        <v>7806</v>
      </c>
      <c t="n" r="D8" s="7">
        <v>26740</v>
      </c>
      <c t="n" r="E8" s="7">
        <v>14808</v>
      </c>
    </row>
    <row r="9" spans="1:5">
      <c t="s" r="A9" s="4">
        <v>408</v>
      </c>
      <c t="n" r="B9" s="9">
        <v>0.04</v>
      </c>
      <c t="n" r="C9" s="9">
        <v>0.04</v>
      </c>
      <c t="n" r="D9" s="9">
        <v>0.15</v>
      </c>
      <c t="n" r="E9" s="9">
        <v>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09</v>
      </c>
      <c t="s" r="B1" s="2">
        <v>402</v>
      </c>
    </row>
    <row r="2" spans="1:2">
      <c t="s" r="A2" s="3">
        <v>273</v>
      </c>
    </row>
    <row r="3" spans="1:2">
      <c t="n" r="A3" s="11">
        <v>2016</v>
      </c>
      <c t="n" r="B3" s="7">
        <v>64869</v>
      </c>
    </row>
    <row r="4" spans="1:2">
      <c t="n" r="A4" s="6">
        <v>2017</v>
      </c>
      <c t="n" r="B4" s="6">
        <v>257013</v>
      </c>
    </row>
    <row r="5" spans="1:2">
      <c t="n" r="A5" s="6">
        <v>2018</v>
      </c>
      <c t="n" r="B5" s="6">
        <v>246790</v>
      </c>
    </row>
    <row r="6" spans="1:2">
      <c t="n" r="A6" s="6">
        <v>2019</v>
      </c>
      <c t="n" r="B6" s="6">
        <v>216537</v>
      </c>
    </row>
    <row r="7" spans="1:2">
      <c t="n" r="A7" s="6">
        <v>2020</v>
      </c>
      <c t="n" r="B7" s="6">
        <v>191780</v>
      </c>
    </row>
    <row r="8" spans="1:2">
      <c t="s" r="A8" s="4">
        <v>410</v>
      </c>
      <c t="n" r="B8" s="6">
        <v>1005568</v>
      </c>
    </row>
    <row r="9" spans="1:2">
      <c t="s" r="A9" s="4">
        <v>124</v>
      </c>
      <c t="n" r="B9" s="7">
        <v>19825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11</v>
      </c>
      <c t="s" r="B1" s="2">
        <v>2</v>
      </c>
      <c t="s" r="C1" s="2">
        <v>23</v>
      </c>
    </row>
    <row r="2" spans="1:3">
      <c t="s" r="A2" s="3">
        <v>275</v>
      </c>
    </row>
    <row r="3" spans="1:3">
      <c t="s" r="A3" s="4">
        <v>412</v>
      </c>
      <c t="n" r="B3" s="7">
        <v>47419</v>
      </c>
      <c t="n" r="C3" s="7">
        <v>46227</v>
      </c>
    </row>
    <row r="4" spans="1:3">
      <c t="s" r="A4" s="4">
        <v>413</v>
      </c>
      <c t="n" r="B4" s="6">
        <v>-17885</v>
      </c>
      <c t="n" r="C4" s="6">
        <v>-10994</v>
      </c>
    </row>
    <row r="5" spans="1:3">
      <c t="s" r="A5" s="4">
        <v>414</v>
      </c>
      <c t="n" r="B5" s="6">
        <v>29534</v>
      </c>
      <c t="n" r="C5" s="6">
        <v>35233</v>
      </c>
    </row>
    <row r="6" spans="1:3">
      <c t="s" r="A6" s="4">
        <v>415</v>
      </c>
      <c t="n" r="B6" s="6">
        <v>2254</v>
      </c>
      <c t="n" r="C6" s="6">
        <v>2254</v>
      </c>
    </row>
    <row r="7" spans="1:3">
      <c t="s" r="A7" s="4">
        <v>416</v>
      </c>
      <c t="n" r="B7" s="6">
        <v>-75</v>
      </c>
      <c t="n" r="C7" s="6">
        <v>-54</v>
      </c>
    </row>
    <row r="8" spans="1:3">
      <c t="s" r="A8" s="4">
        <v>417</v>
      </c>
      <c t="n" r="B8" s="6">
        <v>2179</v>
      </c>
      <c t="n" r="C8" s="6">
        <v>2200</v>
      </c>
    </row>
    <row r="9" spans="1:3">
      <c t="s" r="A9" s="4">
        <v>37</v>
      </c>
      <c t="n" r="B9" s="6">
        <v>31713</v>
      </c>
      <c t="n" r="C9" s="6">
        <v>37433</v>
      </c>
    </row>
    <row r="10" spans="1:3">
      <c t="s" r="A10" s="4">
        <v>418</v>
      </c>
      <c t="n" r="B10" s="6">
        <v>-51966</v>
      </c>
      <c t="n" r="C10" s="6">
        <v>-55774</v>
      </c>
    </row>
    <row r="11" spans="1:3">
      <c t="s" r="A11" s="4">
        <v>419</v>
      </c>
      <c t="n" r="B11" s="6">
        <v>18740</v>
      </c>
      <c t="n" r="C11" s="6">
        <v>14068</v>
      </c>
    </row>
    <row r="12" spans="1:3">
      <c t="s" r="A12" s="4">
        <v>420</v>
      </c>
      <c t="n" r="B12" s="6">
        <v>-33226</v>
      </c>
      <c t="n" r="C12" s="6">
        <v>-41706</v>
      </c>
    </row>
    <row r="13" spans="1:3">
      <c t="s" r="A13" s="4">
        <v>31</v>
      </c>
      <c t="n" r="B13" s="6">
        <v>541646</v>
      </c>
      <c t="n" r="C13" s="6">
        <v>536882</v>
      </c>
    </row>
    <row r="14" spans="1:3">
      <c t="s" r="A14" s="4">
        <v>421</v>
      </c>
      <c t="n" r="B14" s="6">
        <v>-177874</v>
      </c>
      <c t="n" r="C14" s="6">
        <v>-124261</v>
      </c>
    </row>
    <row r="15" spans="1:3">
      <c t="s" r="A15" s="4">
        <v>422</v>
      </c>
      <c t="n" r="B15" s="7">
        <v>363772</v>
      </c>
      <c t="n" r="C15" s="7">
        <v>4126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3</v>
      </c>
      <c t="s" r="B1" s="2">
        <v>1</v>
      </c>
    </row>
    <row r="2" spans="1:3">
      <c t="s" r="B2" s="2">
        <v>2</v>
      </c>
      <c t="s" r="C2" s="2">
        <v>82</v>
      </c>
    </row>
    <row r="3" spans="1:3">
      <c t="s" r="A3" s="3">
        <v>218</v>
      </c>
    </row>
    <row r="4" spans="1:3">
      <c t="s" r="A4" s="4">
        <v>424</v>
      </c>
      <c t="n" r="B4" s="7">
        <v>2219</v>
      </c>
      <c t="n" r="C4" s="7">
        <v>-2147</v>
      </c>
    </row>
    <row r="5" spans="1:3">
      <c t="s" r="A5" s="4">
        <v>31</v>
      </c>
      <c t="n" r="B5" s="6">
        <v>53613</v>
      </c>
      <c t="n" r="C5" s="6">
        <v>46202</v>
      </c>
    </row>
    <row r="6" spans="1:3">
      <c t="s" r="A6" s="4">
        <v>425</v>
      </c>
      <c t="n" r="B6" s="6">
        <v>21</v>
      </c>
      <c t="n" r="C6" s="6">
        <v>21</v>
      </c>
    </row>
    <row r="7" spans="1:3">
      <c t="s" r="A7" s="4">
        <v>426</v>
      </c>
      <c t="n" r="B7" s="7">
        <v>968</v>
      </c>
      <c t="n" r="C7" s="7">
        <v>1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3">
        <v>83</v>
      </c>
    </row>
    <row r="4" spans="1:5">
      <c t="s" r="A4" s="4">
        <v>84</v>
      </c>
      <c t="n" r="B4" s="7">
        <v>67889</v>
      </c>
      <c t="n" r="C4" s="7">
        <v>65885</v>
      </c>
      <c t="n" r="D4" s="7">
        <v>202275</v>
      </c>
      <c t="n" r="E4" s="7">
        <v>160233</v>
      </c>
    </row>
    <row r="5" spans="1:5">
      <c t="s" r="A5" s="4">
        <v>85</v>
      </c>
      <c t="n" r="B5" s="6">
        <v>17898</v>
      </c>
      <c t="n" r="C5" s="6">
        <v>16964</v>
      </c>
      <c t="n" r="D5" s="6">
        <v>54946</v>
      </c>
      <c t="n" r="E5" s="6">
        <v>39392</v>
      </c>
    </row>
    <row r="6" spans="1:5">
      <c t="s" r="A6" s="4">
        <v>86</v>
      </c>
      <c t="n" r="B6" s="6">
        <v>85787</v>
      </c>
      <c t="n" r="C6" s="6">
        <v>82849</v>
      </c>
      <c t="n" r="D6" s="6">
        <v>257221</v>
      </c>
      <c t="n" r="E6" s="6">
        <v>199625</v>
      </c>
    </row>
    <row r="7" spans="1:5">
      <c t="s" r="A7" s="3">
        <v>87</v>
      </c>
    </row>
    <row r="8" spans="1:5">
      <c t="s" r="A8" s="4">
        <v>88</v>
      </c>
      <c t="n" r="B8" s="6">
        <v>5921</v>
      </c>
      <c t="n" r="C8" s="6">
        <v>5448</v>
      </c>
      <c t="n" r="D8" s="6">
        <v>17599</v>
      </c>
      <c t="n" r="E8" s="6">
        <v>13508</v>
      </c>
    </row>
    <row r="9" spans="1:5">
      <c t="s" r="A9" s="4">
        <v>89</v>
      </c>
      <c t="n" r="B9" s="6">
        <v>2373</v>
      </c>
      <c t="n" r="C9" s="6">
        <v>2265</v>
      </c>
      <c t="n" r="D9" s="6">
        <v>7164</v>
      </c>
      <c t="n" r="E9" s="6">
        <v>5383</v>
      </c>
    </row>
    <row r="10" spans="1:5">
      <c t="s" r="A10" s="4">
        <v>90</v>
      </c>
      <c t="n" r="B10" s="6">
        <v>11284</v>
      </c>
      <c t="n" r="C10" s="6">
        <v>10971</v>
      </c>
      <c t="n" r="D10" s="6">
        <v>33512</v>
      </c>
      <c t="n" r="E10" s="6">
        <v>26042</v>
      </c>
    </row>
    <row r="11" spans="1:5">
      <c t="s" r="A11" s="4">
        <v>91</v>
      </c>
      <c t="n" r="B11" s="6">
        <v>10876</v>
      </c>
      <c t="n" r="C11" s="6">
        <v>9813</v>
      </c>
      <c t="n" r="D11" s="6">
        <v>33114</v>
      </c>
      <c t="n" r="E11" s="6">
        <v>24548</v>
      </c>
    </row>
    <row r="12" spans="1:5">
      <c t="s" r="A12" s="4">
        <v>92</v>
      </c>
      <c t="n" r="B12" s="6">
        <v>7</v>
      </c>
      <c t="n" r="C12" s="6">
        <v>288</v>
      </c>
      <c t="n" r="D12" s="6">
        <v>541</v>
      </c>
      <c t="n" r="E12" s="6">
        <v>1133</v>
      </c>
    </row>
    <row r="13" spans="1:5">
      <c t="s" r="A13" s="4">
        <v>93</v>
      </c>
      <c t="n" r="B13" s="6">
        <v>0</v>
      </c>
      <c t="n" r="C13" s="6">
        <v>6206</v>
      </c>
      <c t="n" r="D13" s="6">
        <v>1239</v>
      </c>
      <c t="n" r="E13" s="6">
        <v>28477</v>
      </c>
    </row>
    <row r="14" spans="1:5">
      <c t="s" r="A14" s="4">
        <v>94</v>
      </c>
      <c t="n" r="B14" s="6">
        <v>1153</v>
      </c>
      <c t="n" r="C14" s="6">
        <v>1694</v>
      </c>
      <c t="n" r="D14" s="6">
        <v>4525</v>
      </c>
      <c t="n" r="E14" s="6">
        <v>4447</v>
      </c>
    </row>
    <row r="15" spans="1:5">
      <c t="s" r="A15" s="4">
        <v>95</v>
      </c>
      <c t="n" r="B15" s="6">
        <v>578</v>
      </c>
      <c t="n" r="C15" s="6">
        <v>164</v>
      </c>
      <c t="n" r="D15" s="6">
        <v>1431</v>
      </c>
      <c t="n" r="E15" s="6">
        <v>469</v>
      </c>
    </row>
    <row r="16" spans="1:5">
      <c t="s" r="A16" s="4">
        <v>96</v>
      </c>
      <c t="n" r="B16" s="6">
        <v>34217</v>
      </c>
      <c t="n" r="C16" s="6">
        <v>34638</v>
      </c>
      <c t="n" r="D16" s="6">
        <v>96904</v>
      </c>
      <c t="n" r="E16" s="6">
        <v>76521</v>
      </c>
    </row>
    <row r="17" spans="1:5">
      <c t="s" r="A17" s="4">
        <v>97</v>
      </c>
      <c t="n" r="B17" s="6">
        <v>66409</v>
      </c>
      <c t="n" r="C17" s="6">
        <v>71487</v>
      </c>
      <c t="n" r="D17" s="6">
        <v>196029</v>
      </c>
      <c t="n" r="E17" s="6">
        <v>180528</v>
      </c>
    </row>
    <row r="18" spans="1:5">
      <c t="s" r="A18" s="4">
        <v>98</v>
      </c>
      <c t="n" r="B18" s="6">
        <v>19378</v>
      </c>
      <c t="n" r="C18" s="6">
        <v>11362</v>
      </c>
      <c t="n" r="D18" s="6">
        <v>61192</v>
      </c>
      <c t="n" r="E18" s="6">
        <v>19097</v>
      </c>
    </row>
    <row r="19" spans="1:5">
      <c t="s" r="A19" s="3">
        <v>99</v>
      </c>
    </row>
    <row r="20" spans="1:5">
      <c t="s" r="A20" s="4">
        <v>100</v>
      </c>
      <c t="n" r="B20" s="6">
        <v>-12405</v>
      </c>
      <c t="n" r="C20" s="6">
        <v>-11186</v>
      </c>
      <c t="n" r="D20" s="6">
        <v>-37249</v>
      </c>
      <c t="n" r="E20" s="6">
        <v>-23006</v>
      </c>
    </row>
    <row r="21" spans="1:5">
      <c t="s" r="A21" s="4">
        <v>101</v>
      </c>
      <c t="n" r="B21" s="6">
        <v>623</v>
      </c>
      <c t="n" r="C21" s="6">
        <v>145</v>
      </c>
      <c t="n" r="D21" s="6">
        <v>2692</v>
      </c>
      <c t="n" r="E21" s="6">
        <v>809</v>
      </c>
    </row>
    <row r="22" spans="1:5">
      <c t="s" r="A22" s="4">
        <v>102</v>
      </c>
      <c t="n" r="B22" s="6">
        <v>-465</v>
      </c>
      <c t="n" r="C22" s="6">
        <v>-431</v>
      </c>
      <c t="n" r="D22" s="6">
        <v>-1203</v>
      </c>
      <c t="n" r="E22" s="6">
        <v>-1177</v>
      </c>
    </row>
    <row r="23" spans="1:5">
      <c t="s" r="A23" s="4">
        <v>103</v>
      </c>
      <c t="n" r="B23" s="6">
        <v>0</v>
      </c>
      <c t="n" r="C23" s="6">
        <v>0</v>
      </c>
      <c t="n" r="D23" s="6">
        <v>666</v>
      </c>
      <c t="n" r="E23" s="6">
        <v>0</v>
      </c>
    </row>
    <row r="24" spans="1:5">
      <c t="s" r="A24" s="4">
        <v>104</v>
      </c>
      <c t="n" r="B24" s="6">
        <v>0</v>
      </c>
      <c t="n" r="C24" s="6">
        <v>4115</v>
      </c>
      <c t="n" r="D24" s="6">
        <v>0</v>
      </c>
      <c t="n" r="E24" s="6">
        <v>7728</v>
      </c>
    </row>
    <row r="25" spans="1:5">
      <c t="s" r="A25" s="4">
        <v>105</v>
      </c>
      <c t="n" r="B25" s="6">
        <v>7131</v>
      </c>
      <c t="n" r="C25" s="6">
        <v>4005</v>
      </c>
      <c t="n" r="D25" s="6">
        <v>26098</v>
      </c>
      <c t="n" r="E25" s="6">
        <v>3451</v>
      </c>
    </row>
    <row r="26" spans="1:5">
      <c t="s" r="A26" s="4">
        <v>106</v>
      </c>
      <c t="n" r="B26" s="6">
        <v>0</v>
      </c>
      <c t="n" r="C26" s="6">
        <v>-1198</v>
      </c>
      <c t="n" r="D26" s="6">
        <v>0</v>
      </c>
      <c t="n" r="E26" s="6">
        <v>-8789</v>
      </c>
    </row>
    <row r="27" spans="1:5">
      <c t="s" r="A27" s="4">
        <v>107</v>
      </c>
      <c t="n" r="B27" s="6">
        <v>0</v>
      </c>
      <c t="n" r="C27" s="6">
        <v>-1131</v>
      </c>
      <c t="n" r="D27" s="6">
        <v>0</v>
      </c>
      <c t="n" r="E27" s="6">
        <v>-8560</v>
      </c>
    </row>
    <row r="28" spans="1:5">
      <c t="s" r="A28" s="4">
        <v>108</v>
      </c>
      <c t="n" r="B28" s="6">
        <v>-246</v>
      </c>
      <c t="n" r="C28" s="6">
        <v>-41</v>
      </c>
      <c t="n" r="D28" s="6">
        <v>-896</v>
      </c>
      <c t="n" r="E28" s="6">
        <v>417</v>
      </c>
    </row>
    <row r="29" spans="1:5">
      <c t="s" r="A29" s="4">
        <v>109</v>
      </c>
      <c t="n" r="B29" s="6">
        <v>6885</v>
      </c>
      <c t="n" r="C29" s="6">
        <v>1635</v>
      </c>
      <c t="n" r="D29" s="6">
        <v>25202</v>
      </c>
      <c t="n" r="E29" s="6">
        <v>-13481</v>
      </c>
    </row>
    <row r="30" spans="1:5">
      <c t="s" r="A30" s="4">
        <v>110</v>
      </c>
      <c t="n" r="B30" s="6">
        <v>-90</v>
      </c>
      <c t="n" r="C30" s="6">
        <v>-91</v>
      </c>
      <c t="n" r="D30" s="6">
        <v>-268</v>
      </c>
      <c t="n" r="E30" s="6">
        <v>-268</v>
      </c>
    </row>
    <row r="31" spans="1:5">
      <c t="s" r="A31" s="4">
        <v>111</v>
      </c>
      <c t="n" r="B31" s="7">
        <v>6795</v>
      </c>
      <c t="n" r="C31" s="7">
        <v>1544</v>
      </c>
      <c t="n" r="D31" s="7">
        <v>24934</v>
      </c>
      <c t="n" r="E31" s="7">
        <v>-13749</v>
      </c>
    </row>
    <row r="32" spans="1:5">
      <c t="s" r="A32" s="4">
        <v>112</v>
      </c>
      <c t="n" r="B32" s="9">
        <v>0.04</v>
      </c>
      <c t="n" r="C32" s="9">
        <v>0.01</v>
      </c>
      <c t="n" r="D32" s="9">
        <v>0.14</v>
      </c>
      <c t="n" r="E32" s="9">
        <v>-0.09</v>
      </c>
    </row>
    <row r="33" spans="1:5">
      <c t="s" r="A33" s="4">
        <v>113</v>
      </c>
      <c t="n" r="B33" s="6">
        <v>175570072</v>
      </c>
      <c t="n" r="C33" s="6">
        <v>173987254</v>
      </c>
      <c t="n" r="D33" s="6">
        <v>175443680</v>
      </c>
      <c t="n" r="E33" s="6">
        <v>148467065</v>
      </c>
    </row>
    <row r="34" spans="1:5">
      <c t="s" r="A34" s="4">
        <v>114</v>
      </c>
      <c t="n" r="B34" s="9">
        <v>0.17</v>
      </c>
      <c t="n" r="C34" s="9">
        <v>0.17</v>
      </c>
      <c t="n" r="D34" s="9">
        <v>0.51</v>
      </c>
      <c t="n" r="E34" s="9">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21"/>
  </cols>
  <sheetData>
    <row r="1" spans="1:2">
      <c t="s" r="A1" s="1">
        <v>427</v>
      </c>
      <c t="s" r="B1" s="2">
        <v>402</v>
      </c>
    </row>
    <row r="2" spans="1:2">
      <c t="s" r="A2" s="3">
        <v>424</v>
      </c>
    </row>
    <row r="3" spans="1:2">
      <c t="n" r="A3" s="11">
        <v>2016</v>
      </c>
      <c t="n" r="B3" s="7">
        <v>488</v>
      </c>
    </row>
    <row r="4" spans="1:2">
      <c t="n" r="A4" s="6">
        <v>2017</v>
      </c>
      <c t="n" r="B4" s="6">
        <v>1259</v>
      </c>
    </row>
    <row r="5" spans="1:2">
      <c t="n" r="A5" s="6">
        <v>2018</v>
      </c>
      <c t="n" r="B5" s="6">
        <v>249</v>
      </c>
    </row>
    <row r="6" spans="1:2">
      <c t="n" r="A6" s="6">
        <v>2019</v>
      </c>
      <c t="n" r="B6" s="6">
        <v>-1663</v>
      </c>
    </row>
    <row r="7" spans="1:2">
      <c t="n" r="A7" s="6">
        <v>2020</v>
      </c>
      <c t="n" r="B7" s="6">
        <v>-839</v>
      </c>
    </row>
    <row r="8" spans="1:2">
      <c t="s" r="A8" s="3">
        <v>428</v>
      </c>
    </row>
    <row r="9" spans="1:2">
      <c t="n" r="A9" s="11">
        <v>2016</v>
      </c>
      <c t="n" r="B9" s="6">
        <v>16150</v>
      </c>
    </row>
    <row r="10" spans="1:2">
      <c t="n" r="A10" s="6">
        <v>2017</v>
      </c>
      <c t="n" r="B10" s="6">
        <v>61380</v>
      </c>
    </row>
    <row r="11" spans="1:2">
      <c t="n" r="A11" s="6">
        <v>2018</v>
      </c>
      <c t="n" r="B11" s="6">
        <v>53849</v>
      </c>
    </row>
    <row r="12" spans="1:2">
      <c t="n" r="A12" s="6">
        <v>2019</v>
      </c>
      <c t="n" r="B12" s="6">
        <v>44762</v>
      </c>
    </row>
    <row r="13" spans="1:2">
      <c t="n" r="A13" s="6">
        <v>2020</v>
      </c>
      <c t="n" r="B13" s="6">
        <v>36169</v>
      </c>
    </row>
    <row r="14" spans="1:2">
      <c t="s" r="A14" s="3">
        <v>429</v>
      </c>
    </row>
    <row r="15" spans="1:2">
      <c t="n" r="A15" s="11">
        <v>2016</v>
      </c>
      <c t="n" r="B15" s="6">
        <v>7</v>
      </c>
    </row>
    <row r="16" spans="1:2">
      <c t="n" r="A16" s="6">
        <v>2017</v>
      </c>
      <c t="n" r="B16" s="6">
        <v>27</v>
      </c>
    </row>
    <row r="17" spans="1:2">
      <c t="n" r="A17" s="6">
        <v>2018</v>
      </c>
      <c t="n" r="B17" s="6">
        <v>27</v>
      </c>
    </row>
    <row r="18" spans="1:2">
      <c t="n" r="A18" s="6">
        <v>2019</v>
      </c>
      <c t="n" r="B18" s="6">
        <v>27</v>
      </c>
    </row>
    <row r="19" spans="1:2">
      <c t="n" r="A19" s="6">
        <v>2020</v>
      </c>
      <c t="n" r="B19" s="6">
        <v>27</v>
      </c>
    </row>
    <row r="20" spans="1:2">
      <c t="s" r="A20" s="3">
        <v>430</v>
      </c>
    </row>
    <row r="21" spans="1:2">
      <c t="n" r="A21" s="11">
        <v>2016</v>
      </c>
      <c t="n" r="B21" s="6">
        <v>233</v>
      </c>
    </row>
    <row r="22" spans="1:2">
      <c t="n" r="A22" s="6">
        <v>2017</v>
      </c>
      <c t="n" r="B22" s="6">
        <v>1106</v>
      </c>
    </row>
    <row r="23" spans="1:2">
      <c t="n" r="A23" s="6">
        <v>2018</v>
      </c>
      <c t="n" r="B23" s="6">
        <v>1579</v>
      </c>
    </row>
    <row r="24" spans="1:2">
      <c t="n" r="A24" s="6">
        <v>2019</v>
      </c>
      <c t="n" r="B24" s="6">
        <v>1579</v>
      </c>
    </row>
    <row r="25" spans="1:2">
      <c t="n" r="A25" s="6">
        <v>2020</v>
      </c>
      <c t="n" r="B25" s="7">
        <v>15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9"/>
  </cols>
  <sheetData>
    <row r="1" spans="1:2">
      <c t="s" r="A1" s="1">
        <v>431</v>
      </c>
      <c t="s" r="B1" s="2">
        <v>1</v>
      </c>
    </row>
    <row r="2" spans="1:2">
      <c t="s" r="B2" s="2">
        <v>432</v>
      </c>
    </row>
    <row r="3" spans="1:2">
      <c t="s" r="A3" s="3">
        <v>281</v>
      </c>
    </row>
    <row r="4" spans="1:2">
      <c t="s" r="A4" s="4">
        <v>433</v>
      </c>
      <c t="n" r="B4" s="7">
        <v>24748</v>
      </c>
    </row>
    <row r="5" spans="1:2">
      <c t="s" r="A5" s="4">
        <v>434</v>
      </c>
      <c t="n" r="B5" s="7">
        <v>15311</v>
      </c>
    </row>
    <row r="6" spans="1:2">
      <c t="s" r="A6" s="4">
        <v>435</v>
      </c>
    </row>
    <row r="7" spans="1:2">
      <c t="s" r="A7" s="3">
        <v>281</v>
      </c>
    </row>
    <row r="8" spans="1:2">
      <c t="s" r="A8" s="4">
        <v>436</v>
      </c>
      <c t="n" r="B8" s="6">
        <v>8</v>
      </c>
    </row>
    <row r="9" spans="1:2">
      <c t="s" r="A9" s="4">
        <v>437</v>
      </c>
    </row>
    <row r="10" spans="1:2">
      <c t="s" r="A10" s="3">
        <v>281</v>
      </c>
    </row>
    <row r="11" spans="1:2">
      <c t="s" r="A11" s="4">
        <v>433</v>
      </c>
      <c t="n" r="B11" s="7">
        <v>24748</v>
      </c>
    </row>
    <row r="12" spans="1:2">
      <c t="s" r="A12" s="4">
        <v>438</v>
      </c>
      <c t="n" r="B12" s="6">
        <v>4002</v>
      </c>
    </row>
    <row r="13" spans="1:2">
      <c t="s" r="A13" s="4">
        <v>439</v>
      </c>
      <c t="n" r="B13" s="6">
        <v>-13439</v>
      </c>
    </row>
    <row r="14" spans="1:2">
      <c t="s" r="A14" s="4">
        <v>434</v>
      </c>
      <c t="n" r="B14" s="6">
        <v>15311</v>
      </c>
    </row>
    <row r="15" spans="1:2">
      <c t="s" r="A15" s="4">
        <v>440</v>
      </c>
    </row>
    <row r="16" spans="1:2">
      <c t="s" r="A16" s="3">
        <v>281</v>
      </c>
    </row>
    <row r="17" spans="1:2">
      <c t="s" r="A17" s="4">
        <v>433</v>
      </c>
      <c t="n" r="B17" s="6">
        <v>13406</v>
      </c>
    </row>
    <row r="18" spans="1:2">
      <c t="s" r="A18" s="4">
        <v>438</v>
      </c>
      <c t="n" r="B18" s="6">
        <v>308</v>
      </c>
    </row>
    <row r="19" spans="1:2">
      <c t="s" r="A19" s="4">
        <v>439</v>
      </c>
      <c t="n" r="B19" s="6">
        <v>-2553</v>
      </c>
    </row>
    <row r="20" spans="1:2">
      <c t="s" r="A20" s="4">
        <v>434</v>
      </c>
      <c t="n" r="B20" s="6">
        <v>11161</v>
      </c>
    </row>
    <row r="21" spans="1:2">
      <c t="s" r="A21" s="4">
        <v>441</v>
      </c>
    </row>
    <row r="22" spans="1:2">
      <c t="s" r="A22" s="3">
        <v>281</v>
      </c>
    </row>
    <row r="23" spans="1:2">
      <c t="s" r="A23" s="4">
        <v>433</v>
      </c>
      <c t="n" r="B23" s="6">
        <v>453</v>
      </c>
    </row>
    <row r="24" spans="1:2">
      <c t="s" r="A24" s="4">
        <v>438</v>
      </c>
      <c t="n" r="B24" s="6">
        <v>0</v>
      </c>
    </row>
    <row r="25" spans="1:2">
      <c t="s" r="A25" s="4">
        <v>439</v>
      </c>
      <c t="n" r="B25" s="6">
        <v>-385</v>
      </c>
    </row>
    <row r="26" spans="1:2">
      <c t="s" r="A26" s="4">
        <v>434</v>
      </c>
      <c t="n" r="B26" s="6">
        <v>68</v>
      </c>
    </row>
    <row r="27" spans="1:2">
      <c t="s" r="A27" s="4">
        <v>442</v>
      </c>
    </row>
    <row r="28" spans="1:2">
      <c t="s" r="A28" s="3">
        <v>281</v>
      </c>
    </row>
    <row r="29" spans="1:2">
      <c t="s" r="A29" s="4">
        <v>433</v>
      </c>
      <c t="n" r="B29" s="6">
        <v>1891</v>
      </c>
    </row>
    <row r="30" spans="1:2">
      <c t="s" r="A30" s="4">
        <v>438</v>
      </c>
      <c t="n" r="B30" s="6">
        <v>1725</v>
      </c>
    </row>
    <row r="31" spans="1:2">
      <c t="s" r="A31" s="4">
        <v>439</v>
      </c>
      <c t="n" r="B31" s="6">
        <v>-1695</v>
      </c>
    </row>
    <row r="32" spans="1:2">
      <c t="s" r="A32" s="4">
        <v>434</v>
      </c>
      <c t="n" r="B32" s="6">
        <v>1921</v>
      </c>
    </row>
    <row r="33" spans="1:2">
      <c t="s" r="A33" s="4">
        <v>443</v>
      </c>
    </row>
    <row r="34" spans="1:2">
      <c t="s" r="A34" s="3">
        <v>281</v>
      </c>
    </row>
    <row r="35" spans="1:2">
      <c t="s" r="A35" s="4">
        <v>433</v>
      </c>
      <c t="n" r="B35" s="6">
        <v>301</v>
      </c>
    </row>
    <row r="36" spans="1:2">
      <c t="s" r="A36" s="4">
        <v>438</v>
      </c>
      <c t="n" r="B36" s="6">
        <v>0</v>
      </c>
    </row>
    <row r="37" spans="1:2">
      <c t="s" r="A37" s="4">
        <v>439</v>
      </c>
      <c t="n" r="B37" s="6">
        <v>-172</v>
      </c>
    </row>
    <row r="38" spans="1:2">
      <c t="s" r="A38" s="4">
        <v>434</v>
      </c>
      <c t="n" r="B38" s="6">
        <v>129</v>
      </c>
    </row>
    <row r="39" spans="1:2">
      <c t="s" r="A39" s="4">
        <v>444</v>
      </c>
    </row>
    <row r="40" spans="1:2">
      <c t="s" r="A40" s="3">
        <v>281</v>
      </c>
    </row>
    <row r="41" spans="1:2">
      <c t="s" r="A41" s="4">
        <v>433</v>
      </c>
      <c t="n" r="B41" s="6">
        <v>68</v>
      </c>
    </row>
    <row r="42" spans="1:2">
      <c t="s" r="A42" s="4">
        <v>438</v>
      </c>
      <c t="n" r="B42" s="6">
        <v>25</v>
      </c>
    </row>
    <row r="43" spans="1:2">
      <c t="s" r="A43" s="4">
        <v>439</v>
      </c>
      <c t="n" r="B43" s="6">
        <v>-5</v>
      </c>
    </row>
    <row r="44" spans="1:2">
      <c t="s" r="A44" s="4">
        <v>434</v>
      </c>
      <c t="n" r="B44" s="6">
        <v>88</v>
      </c>
    </row>
    <row r="45" spans="1:2">
      <c t="s" r="A45" s="4">
        <v>445</v>
      </c>
    </row>
    <row r="46" spans="1:2">
      <c t="s" r="A46" s="3">
        <v>281</v>
      </c>
    </row>
    <row r="47" spans="1:2">
      <c t="s" r="A47" s="4">
        <v>433</v>
      </c>
      <c t="n" r="B47" s="6">
        <v>2044</v>
      </c>
    </row>
    <row r="48" spans="1:2">
      <c t="s" r="A48" s="4">
        <v>438</v>
      </c>
      <c t="n" r="B48" s="6">
        <v>1569</v>
      </c>
    </row>
    <row r="49" spans="1:2">
      <c t="s" r="A49" s="4">
        <v>439</v>
      </c>
      <c t="n" r="B49" s="6">
        <v>-2044</v>
      </c>
    </row>
    <row r="50" spans="1:2">
      <c t="s" r="A50" s="4">
        <v>434</v>
      </c>
      <c t="n" r="B50" s="6">
        <v>1569</v>
      </c>
    </row>
    <row r="51" spans="1:2">
      <c t="s" r="A51" s="4">
        <v>446</v>
      </c>
    </row>
    <row r="52" spans="1:2">
      <c t="s" r="A52" s="3">
        <v>281</v>
      </c>
    </row>
    <row r="53" spans="1:2">
      <c t="s" r="A53" s="4">
        <v>433</v>
      </c>
      <c t="n" r="B53" s="6">
        <v>6585</v>
      </c>
    </row>
    <row r="54" spans="1:2">
      <c t="s" r="A54" s="4">
        <v>438</v>
      </c>
      <c t="n" r="B54" s="6">
        <v>375</v>
      </c>
    </row>
    <row r="55" spans="1:2">
      <c t="s" r="A55" s="4">
        <v>439</v>
      </c>
      <c t="n" r="B55" s="6">
        <v>-6585</v>
      </c>
    </row>
    <row r="56" spans="1:2">
      <c t="s" r="A56" s="4">
        <v>434</v>
      </c>
      <c t="n" r="B56" s="7">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67"/>
    <col customWidth="1" max="2" min="2" width="21"/>
    <col customWidth="1" max="3" min="3" width="24"/>
    <col customWidth="1" max="4" min="4" width="21"/>
    <col customWidth="1" max="5" min="5" width="14"/>
    <col customWidth="1" max="6" min="6" width="29"/>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17"/>
  </cols>
  <sheetData>
    <row r="1" spans="1:15">
      <c t="s" r="A1" s="1">
        <v>447</v>
      </c>
      <c t="s" r="B1" s="2">
        <v>371</v>
      </c>
      <c t="s" r="C1" s="2">
        <v>448</v>
      </c>
      <c t="s" r="D1" s="2">
        <v>449</v>
      </c>
      <c t="s" r="E1" s="2">
        <v>450</v>
      </c>
      <c t="s" r="F1" s="2">
        <v>451</v>
      </c>
      <c t="s" r="G1" s="2">
        <v>452</v>
      </c>
      <c t="s" r="H1" s="2">
        <v>402</v>
      </c>
      <c t="s" r="I1" s="2">
        <v>453</v>
      </c>
      <c t="s" r="J1" s="2">
        <v>454</v>
      </c>
      <c t="s" r="K1" s="2">
        <v>402</v>
      </c>
      <c t="s" r="L1" s="2">
        <v>454</v>
      </c>
      <c t="s" r="M1" s="2">
        <v>455</v>
      </c>
      <c t="s" r="N1" s="2">
        <v>373</v>
      </c>
      <c t="s" r="O1" s="2">
        <v>456</v>
      </c>
    </row>
    <row r="2" spans="1:15">
      <c t="s" r="A2" s="3">
        <v>457</v>
      </c>
    </row>
    <row r="3" spans="1:15">
      <c t="s" r="A3" s="4">
        <v>148</v>
      </c>
      <c t="n" r="K3" s="7">
        <v>11941</v>
      </c>
      <c t="n" r="M3" s="7">
        <v>7282</v>
      </c>
    </row>
    <row r="4" spans="1:15">
      <c t="s" r="A4" s="4">
        <v>458</v>
      </c>
      <c t="n" r="H4" s="7">
        <v>1462975</v>
      </c>
      <c t="n" r="K4" s="6">
        <v>1462975</v>
      </c>
      <c t="n" r="M4" s="6">
        <v>1485516</v>
      </c>
    </row>
    <row r="5" spans="1:15">
      <c t="s" r="A5" s="4">
        <v>459</v>
      </c>
      <c t="n" r="K5" s="6">
        <v>3022</v>
      </c>
      <c t="n" r="M5" s="6">
        <v>3150</v>
      </c>
    </row>
    <row r="6" spans="1:15">
      <c t="s" r="A6" s="4">
        <v>103</v>
      </c>
      <c t="n" r="H6" s="6">
        <v>0</v>
      </c>
      <c t="n" r="J6" s="7">
        <v>0</v>
      </c>
      <c t="n" r="K6" s="6">
        <v>666</v>
      </c>
      <c t="n" r="L6" s="7">
        <v>0</v>
      </c>
    </row>
    <row r="7" spans="1:15">
      <c t="s" r="A7" s="4">
        <v>460</v>
      </c>
      <c t="n" r="H7" s="6">
        <v>327</v>
      </c>
      <c t="n" r="J7" s="7">
        <v>-539</v>
      </c>
      <c t="n" r="K7" s="6">
        <v>-456</v>
      </c>
      <c t="n" r="L7" s="7">
        <v>-670</v>
      </c>
    </row>
    <row r="8" spans="1:15">
      <c t="s" r="A8" s="4">
        <v>461</v>
      </c>
      <c t="n" r="N8" s="7">
        <v>18100</v>
      </c>
    </row>
    <row r="9" spans="1:15">
      <c t="s" r="A9" s="4">
        <v>462</v>
      </c>
    </row>
    <row r="10" spans="1:15">
      <c t="s" r="A10" s="3">
        <v>457</v>
      </c>
    </row>
    <row r="11" spans="1:15">
      <c t="s" r="A11" s="4">
        <v>458</v>
      </c>
      <c t="n" r="H11" s="6">
        <v>365566</v>
      </c>
      <c t="n" r="K11" s="6">
        <v>365566</v>
      </c>
      <c t="n" r="M11" s="6">
        <v>363863</v>
      </c>
    </row>
    <row r="12" spans="1:15">
      <c t="s" r="A12" s="4">
        <v>131</v>
      </c>
    </row>
    <row r="13" spans="1:15">
      <c t="s" r="A13" s="3">
        <v>457</v>
      </c>
    </row>
    <row r="14" spans="1:15">
      <c t="s" r="A14" s="4">
        <v>148</v>
      </c>
      <c t="n" r="G14" s="7">
        <v>11900</v>
      </c>
      <c t="n" r="K14" s="6">
        <v>11941</v>
      </c>
      <c t="n" r="M14" s="6">
        <v>7282</v>
      </c>
    </row>
    <row r="15" spans="1:15">
      <c t="s" r="A15" s="4">
        <v>459</v>
      </c>
      <c t="n" r="K15" s="6">
        <v>3022</v>
      </c>
      <c t="n" r="M15" s="6">
        <v>3150</v>
      </c>
    </row>
    <row r="16" spans="1:15">
      <c t="s" r="A16" s="4">
        <v>463</v>
      </c>
    </row>
    <row r="17" spans="1:15">
      <c t="s" r="A17" s="3">
        <v>457</v>
      </c>
    </row>
    <row r="18" spans="1:15">
      <c t="s" r="A18" s="4">
        <v>458</v>
      </c>
      <c t="n" r="H18" s="7">
        <v>22260</v>
      </c>
      <c t="n" r="K18" s="7">
        <v>22260</v>
      </c>
      <c t="n" r="M18" s="7">
        <v>0</v>
      </c>
    </row>
    <row r="19" spans="1:15">
      <c t="s" r="A19" s="4">
        <v>386</v>
      </c>
    </row>
    <row r="20" spans="1:15">
      <c t="s" r="A20" s="3">
        <v>457</v>
      </c>
    </row>
    <row r="21" spans="1:15">
      <c t="s" r="A21" s="4">
        <v>387</v>
      </c>
      <c t="s" r="B21" s="4">
        <v>388</v>
      </c>
    </row>
    <row r="22" spans="1:15">
      <c t="s" r="A22" s="4">
        <v>389</v>
      </c>
      <c t="n" r="B22" s="7">
        <v>37200</v>
      </c>
    </row>
    <row r="23" spans="1:15">
      <c t="s" r="A23" s="4">
        <v>464</v>
      </c>
    </row>
    <row r="24" spans="1:15">
      <c t="s" r="A24" s="3">
        <v>457</v>
      </c>
    </row>
    <row r="25" spans="1:15">
      <c t="s" r="A25" s="4">
        <v>465</v>
      </c>
      <c t="n" r="F25" s="7">
        <v>36400</v>
      </c>
    </row>
    <row r="26" spans="1:15">
      <c t="s" r="A26" s="4">
        <v>466</v>
      </c>
      <c t="n" r="B26" s="6">
        <v>27500</v>
      </c>
      <c t="n" r="F26" s="6">
        <v>39600</v>
      </c>
    </row>
    <row r="27" spans="1:15">
      <c t="s" r="A27" s="4">
        <v>467</v>
      </c>
      <c t="n" r="F27" s="6">
        <v>23600</v>
      </c>
    </row>
    <row r="28" spans="1:15">
      <c t="s" r="A28" s="4">
        <v>468</v>
      </c>
      <c t="n" r="F28" s="7">
        <v>16000</v>
      </c>
    </row>
    <row r="29" spans="1:15">
      <c t="s" r="A29" s="4">
        <v>469</v>
      </c>
      <c t="s" r="F29" s="4">
        <v>470</v>
      </c>
    </row>
    <row r="30" spans="1:15">
      <c t="s" r="A30" s="4">
        <v>471</v>
      </c>
      <c t="s" r="E30" s="4">
        <v>472</v>
      </c>
    </row>
    <row r="31" spans="1:15">
      <c t="s" r="A31" s="4">
        <v>473</v>
      </c>
      <c t="s" r="E31" s="4">
        <v>472</v>
      </c>
    </row>
    <row r="32" spans="1:15">
      <c t="s" r="A32" s="4">
        <v>459</v>
      </c>
      <c t="n" r="B32" s="6">
        <v>5000</v>
      </c>
    </row>
    <row r="33" spans="1:15">
      <c t="s" r="A33" s="4">
        <v>474</v>
      </c>
    </row>
    <row r="34" spans="1:15">
      <c t="s" r="A34" s="3">
        <v>457</v>
      </c>
    </row>
    <row r="35" spans="1:15">
      <c t="s" r="A35" s="4">
        <v>148</v>
      </c>
      <c t="n" r="G35" s="7">
        <v>11900</v>
      </c>
    </row>
    <row r="36" spans="1:15">
      <c t="s" r="A36" s="4">
        <v>475</v>
      </c>
    </row>
    <row r="37" spans="1:15">
      <c t="s" r="A37" s="3">
        <v>457</v>
      </c>
    </row>
    <row r="38" spans="1:15">
      <c t="s" r="A38" s="4">
        <v>458</v>
      </c>
      <c t="n" r="B38" s="7">
        <v>22400</v>
      </c>
    </row>
    <row r="39" spans="1:15">
      <c t="s" r="A39" s="4">
        <v>476</v>
      </c>
    </row>
    <row r="40" spans="1:15">
      <c t="s" r="A40" s="3">
        <v>457</v>
      </c>
    </row>
    <row r="41" spans="1:15">
      <c t="s" r="A41" s="4">
        <v>477</v>
      </c>
      <c t="n" r="F41" s="6">
        <v>2</v>
      </c>
    </row>
    <row r="42" spans="1:15">
      <c t="s" r="A42" s="4">
        <v>387</v>
      </c>
      <c t="s" r="B42" s="4">
        <v>388</v>
      </c>
      <c t="s" r="I42" s="4">
        <v>472</v>
      </c>
    </row>
    <row r="43" spans="1:15">
      <c t="s" r="A43" s="4">
        <v>389</v>
      </c>
      <c t="n" r="B43" s="7">
        <v>41300</v>
      </c>
    </row>
    <row r="44" spans="1:15">
      <c t="s" r="A44" s="4">
        <v>478</v>
      </c>
      <c t="s" r="B44" s="4">
        <v>479</v>
      </c>
    </row>
    <row r="45" spans="1:15">
      <c t="s" r="A45" s="4">
        <v>480</v>
      </c>
      <c t="s" r="B45" s="4">
        <v>481</v>
      </c>
    </row>
    <row r="46" spans="1:15">
      <c t="s" r="A46" s="4">
        <v>103</v>
      </c>
      <c t="n" r="B46" s="7">
        <v>700</v>
      </c>
    </row>
    <row r="47" spans="1:15">
      <c t="s" r="A47" s="4">
        <v>482</v>
      </c>
    </row>
    <row r="48" spans="1:15">
      <c t="s" r="A48" s="3">
        <v>457</v>
      </c>
    </row>
    <row r="49" spans="1:15">
      <c t="s" r="A49" s="4">
        <v>467</v>
      </c>
      <c t="n" r="C49" s="7">
        <v>102000</v>
      </c>
    </row>
    <row r="50" spans="1:15">
      <c t="s" r="A50" s="4">
        <v>469</v>
      </c>
      <c t="s" r="C50" s="4">
        <v>483</v>
      </c>
    </row>
    <row r="51" spans="1:15">
      <c t="s" r="A51" s="4">
        <v>471</v>
      </c>
      <c t="s" r="C51" s="4">
        <v>484</v>
      </c>
    </row>
    <row r="52" spans="1:15">
      <c t="s" r="A52" s="4">
        <v>485</v>
      </c>
      <c t="n" r="C52" s="7">
        <v>68400</v>
      </c>
    </row>
    <row r="53" spans="1:15">
      <c t="s" r="A53" s="4">
        <v>486</v>
      </c>
      <c t="n" r="C53" s="7">
        <v>187500</v>
      </c>
    </row>
    <row r="54" spans="1:15">
      <c t="s" r="A54" s="4">
        <v>487</v>
      </c>
      <c t="n" r="C54" s="6">
        <v>132300</v>
      </c>
    </row>
    <row r="55" spans="1:15">
      <c t="s" r="A55" s="4">
        <v>488</v>
      </c>
    </row>
    <row r="56" spans="1:15">
      <c t="s" r="A56" s="3">
        <v>457</v>
      </c>
    </row>
    <row r="57" spans="1:15">
      <c t="s" r="A57" s="4">
        <v>469</v>
      </c>
      <c t="s" r="D57" s="4">
        <v>489</v>
      </c>
    </row>
    <row r="58" spans="1:15">
      <c t="s" r="A58" s="4">
        <v>487</v>
      </c>
      <c t="n" r="O58" s="6">
        <v>1500000</v>
      </c>
    </row>
    <row r="59" spans="1:15">
      <c t="s" r="A59" s="4">
        <v>490</v>
      </c>
      <c t="n" r="D59" s="7">
        <v>15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21"/>
  </cols>
  <sheetData>
    <row r="1" spans="1:2">
      <c t="s" r="A1" s="1">
        <v>491</v>
      </c>
      <c t="s" r="B1" s="2">
        <v>1</v>
      </c>
    </row>
    <row r="2" spans="1:2">
      <c t="s" r="B2" s="2">
        <v>402</v>
      </c>
    </row>
    <row r="3" spans="1:2">
      <c t="s" r="A3" s="3">
        <v>492</v>
      </c>
    </row>
    <row r="4" spans="1:2">
      <c t="s" r="A4" s="4">
        <v>493</v>
      </c>
      <c t="n" r="B4" s="7">
        <v>56863</v>
      </c>
    </row>
    <row r="5" spans="1:2">
      <c t="s" r="A5" s="4">
        <v>153</v>
      </c>
      <c t="n" r="B5" s="6">
        <v>-456</v>
      </c>
    </row>
    <row r="6" spans="1:2">
      <c t="s" r="A6" s="4">
        <v>105</v>
      </c>
      <c t="n" r="B6" s="6">
        <v>-1203</v>
      </c>
    </row>
    <row r="7" spans="1:2">
      <c t="s" r="A7" s="4">
        <v>494</v>
      </c>
      <c t="n" r="B7" s="6">
        <v>-5933</v>
      </c>
    </row>
    <row r="8" spans="1:2">
      <c t="s" r="A8" s="4">
        <v>495</v>
      </c>
      <c t="n" r="B8" s="6">
        <v>-1220</v>
      </c>
    </row>
    <row r="9" spans="1:2">
      <c t="s" r="A9" s="4">
        <v>496</v>
      </c>
      <c t="n" r="B9" s="6">
        <v>48051</v>
      </c>
    </row>
    <row r="10" spans="1:2">
      <c t="s" r="A10" s="4">
        <v>386</v>
      </c>
    </row>
    <row r="11" spans="1:2">
      <c t="s" r="A11" s="3">
        <v>492</v>
      </c>
    </row>
    <row r="12" spans="1:2">
      <c t="s" r="A12" s="4">
        <v>493</v>
      </c>
      <c t="n" r="B12" s="6">
        <v>1291</v>
      </c>
    </row>
    <row r="13" spans="1:2">
      <c t="s" r="A13" s="4">
        <v>153</v>
      </c>
      <c t="n" r="B13" s="6">
        <v>0</v>
      </c>
    </row>
    <row r="14" spans="1:2">
      <c t="s" r="A14" s="4">
        <v>105</v>
      </c>
      <c t="n" r="B14" s="6">
        <v>14</v>
      </c>
    </row>
    <row r="15" spans="1:2">
      <c t="s" r="A15" s="4">
        <v>494</v>
      </c>
      <c t="n" r="B15" s="6">
        <v>-85</v>
      </c>
    </row>
    <row r="16" spans="1:2">
      <c t="s" r="A16" s="4">
        <v>495</v>
      </c>
      <c t="n" r="B16" s="6">
        <v>-1220</v>
      </c>
    </row>
    <row r="17" spans="1:2">
      <c t="s" r="A17" s="4">
        <v>496</v>
      </c>
      <c t="n" r="B17" s="6">
        <v>0</v>
      </c>
    </row>
    <row r="18" spans="1:2">
      <c t="s" r="A18" s="4">
        <v>482</v>
      </c>
    </row>
    <row r="19" spans="1:2">
      <c t="s" r="A19" s="3">
        <v>492</v>
      </c>
    </row>
    <row r="20" spans="1:2">
      <c t="s" r="A20" s="4">
        <v>493</v>
      </c>
      <c t="n" r="B20" s="6">
        <v>55572</v>
      </c>
    </row>
    <row r="21" spans="1:2">
      <c t="s" r="A21" s="4">
        <v>153</v>
      </c>
      <c t="n" r="B21" s="6">
        <v>-456</v>
      </c>
    </row>
    <row r="22" spans="1:2">
      <c t="s" r="A22" s="4">
        <v>105</v>
      </c>
      <c t="n" r="B22" s="6">
        <v>-1217</v>
      </c>
    </row>
    <row r="23" spans="1:2">
      <c t="s" r="A23" s="4">
        <v>494</v>
      </c>
      <c t="n" r="B23" s="6">
        <v>-5848</v>
      </c>
    </row>
    <row r="24" spans="1:2">
      <c t="s" r="A24" s="4">
        <v>495</v>
      </c>
      <c t="n" r="B24" s="6">
        <v>0</v>
      </c>
    </row>
    <row r="25" spans="1:2">
      <c t="s" r="A25" s="4">
        <v>496</v>
      </c>
      <c t="n" r="B25" s="7">
        <v>480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5"/>
    <col customWidth="1" max="5" min="5" width="15"/>
    <col customWidth="1" max="6" min="6" width="14"/>
  </cols>
  <sheetData>
    <row r="1" spans="1:6">
      <c t="s" r="A1" s="1">
        <v>497</v>
      </c>
      <c t="s" r="B1" s="2">
        <v>498</v>
      </c>
      <c t="s" r="C1" s="2">
        <v>499</v>
      </c>
      <c t="s" r="D1" s="2">
        <v>2</v>
      </c>
      <c t="s" r="E1" s="2">
        <v>23</v>
      </c>
      <c t="s" r="F1" s="2">
        <v>500</v>
      </c>
    </row>
    <row r="2" spans="1:6">
      <c t="s" r="A2" s="3">
        <v>501</v>
      </c>
    </row>
    <row r="3" spans="1:6">
      <c t="s" r="A3" s="4">
        <v>458</v>
      </c>
      <c t="n" r="D3" s="7">
        <v>1462975000</v>
      </c>
      <c t="n" r="E3" s="7">
        <v>1485516000</v>
      </c>
    </row>
    <row r="4" spans="1:6">
      <c t="s" r="A4" s="4">
        <v>502</v>
      </c>
      <c t="n" r="D4" s="6">
        <v>-10555000</v>
      </c>
      <c t="n" r="E4" s="6">
        <v>-12089000</v>
      </c>
    </row>
    <row r="5" spans="1:6">
      <c t="s" r="A5" s="4">
        <v>47</v>
      </c>
      <c t="n" r="D5" s="6">
        <v>1452420000</v>
      </c>
      <c t="n" r="E5" s="6">
        <v>1473427000</v>
      </c>
    </row>
    <row r="6" spans="1:6">
      <c t="s" r="A6" s="4">
        <v>503</v>
      </c>
    </row>
    <row r="7" spans="1:6">
      <c t="s" r="A7" s="3">
        <v>501</v>
      </c>
    </row>
    <row r="8" spans="1:6">
      <c t="s" r="A8" s="4">
        <v>504</v>
      </c>
      <c t="n" r="D8" s="7">
        <v>825000000</v>
      </c>
      <c t="n" r="F8" s="7">
        <v>425000000</v>
      </c>
    </row>
    <row r="9" spans="1:6">
      <c t="s" r="A9" s="4">
        <v>505</v>
      </c>
    </row>
    <row r="10" spans="1:6">
      <c t="s" r="A10" s="3">
        <v>501</v>
      </c>
    </row>
    <row r="11" spans="1:6">
      <c t="s" r="A11" s="4">
        <v>506</v>
      </c>
      <c t="s" r="D11" s="4">
        <v>507</v>
      </c>
    </row>
    <row r="12" spans="1:6">
      <c t="s" r="A12" s="4">
        <v>508</v>
      </c>
    </row>
    <row r="13" spans="1:6">
      <c t="s" r="A13" s="3">
        <v>501</v>
      </c>
    </row>
    <row r="14" spans="1:6">
      <c t="s" r="A14" s="4">
        <v>458</v>
      </c>
      <c t="n" r="D14" s="7">
        <v>715000000</v>
      </c>
      <c t="n" r="E14" s="6">
        <v>640000000</v>
      </c>
    </row>
    <row r="15" spans="1:6">
      <c t="s" r="A15" s="4">
        <v>506</v>
      </c>
      <c t="s" r="D15" s="4">
        <v>509</v>
      </c>
    </row>
    <row r="16" spans="1:6">
      <c t="s" r="A16" s="4">
        <v>510</v>
      </c>
      <c t="s" r="C16" s="4">
        <v>511</v>
      </c>
    </row>
    <row r="17" spans="1:6">
      <c t="s" r="A17" s="4">
        <v>512</v>
      </c>
      <c t="s" r="C17" s="4">
        <v>329</v>
      </c>
    </row>
    <row r="18" spans="1:6">
      <c t="s" r="A18" s="4">
        <v>513</v>
      </c>
    </row>
    <row r="19" spans="1:6">
      <c t="s" r="A19" s="3">
        <v>501</v>
      </c>
    </row>
    <row r="20" spans="1:6">
      <c t="s" r="A20" s="4">
        <v>514</v>
      </c>
      <c t="s" r="D20" s="4">
        <v>515</v>
      </c>
    </row>
    <row r="21" spans="1:6">
      <c t="s" r="A21" s="4">
        <v>516</v>
      </c>
    </row>
    <row r="22" spans="1:6">
      <c t="s" r="A22" s="3">
        <v>501</v>
      </c>
    </row>
    <row r="23" spans="1:6">
      <c t="s" r="A23" s="4">
        <v>458</v>
      </c>
      <c t="n" r="D23" s="7">
        <v>382409000</v>
      </c>
      <c t="n" r="E23" s="6">
        <v>481653000</v>
      </c>
    </row>
    <row r="24" spans="1:6">
      <c t="s" r="A24" s="4">
        <v>506</v>
      </c>
      <c t="s" r="D24" s="4">
        <v>517</v>
      </c>
    </row>
    <row r="25" spans="1:6">
      <c t="s" r="A25" s="4">
        <v>518</v>
      </c>
    </row>
    <row r="26" spans="1:6">
      <c t="s" r="A26" s="3">
        <v>501</v>
      </c>
    </row>
    <row r="27" spans="1:6">
      <c t="s" r="A27" s="4">
        <v>514</v>
      </c>
      <c t="s" r="D27" s="4">
        <v>519</v>
      </c>
    </row>
    <row r="28" spans="1:6">
      <c t="s" r="A28" s="4">
        <v>462</v>
      </c>
    </row>
    <row r="29" spans="1:6">
      <c t="s" r="A29" s="3">
        <v>501</v>
      </c>
    </row>
    <row r="30" spans="1:6">
      <c t="s" r="A30" s="4">
        <v>458</v>
      </c>
      <c t="n" r="D30" s="7">
        <v>365566000</v>
      </c>
      <c t="n" r="E30" s="6">
        <v>363863000</v>
      </c>
    </row>
    <row r="31" spans="1:6">
      <c t="s" r="A31" s="4">
        <v>520</v>
      </c>
    </row>
    <row r="32" spans="1:6">
      <c t="s" r="A32" s="3">
        <v>501</v>
      </c>
    </row>
    <row r="33" spans="1:6">
      <c t="s" r="A33" s="4">
        <v>458</v>
      </c>
      <c t="n" r="D33" s="7">
        <v>19027000</v>
      </c>
      <c t="n" r="E33" s="6">
        <v>19295000</v>
      </c>
    </row>
    <row r="34" spans="1:6">
      <c t="s" r="A34" s="4">
        <v>521</v>
      </c>
      <c t="s" r="D34" s="4">
        <v>522</v>
      </c>
    </row>
    <row r="35" spans="1:6">
      <c t="s" r="A35" s="4">
        <v>506</v>
      </c>
      <c t="s" r="D35" s="4">
        <v>523</v>
      </c>
    </row>
    <row r="36" spans="1:6">
      <c t="s" r="A36" s="4">
        <v>524</v>
      </c>
    </row>
    <row r="37" spans="1:6">
      <c t="s" r="A37" s="3">
        <v>501</v>
      </c>
    </row>
    <row r="38" spans="1:6">
      <c t="s" r="A38" s="4">
        <v>458</v>
      </c>
      <c t="n" r="D38" s="7">
        <v>3474000</v>
      </c>
      <c t="n" r="E38" s="6">
        <v>3753000</v>
      </c>
    </row>
    <row r="39" spans="1:6">
      <c t="s" r="A39" s="4">
        <v>521</v>
      </c>
      <c t="s" r="D39" s="4">
        <v>525</v>
      </c>
    </row>
    <row r="40" spans="1:6">
      <c t="s" r="A40" s="4">
        <v>506</v>
      </c>
      <c t="s" r="D40" s="4">
        <v>526</v>
      </c>
    </row>
    <row r="41" spans="1:6">
      <c t="s" r="A41" s="4">
        <v>527</v>
      </c>
    </row>
    <row r="42" spans="1:6">
      <c t="s" r="A42" s="3">
        <v>501</v>
      </c>
    </row>
    <row r="43" spans="1:6">
      <c t="s" r="A43" s="4">
        <v>458</v>
      </c>
      <c t="n" r="D43" s="7">
        <v>0</v>
      </c>
      <c t="n" r="E43" s="6">
        <v>6432000</v>
      </c>
    </row>
    <row r="44" spans="1:6">
      <c t="s" r="A44" s="4">
        <v>521</v>
      </c>
      <c t="s" r="D44" s="4">
        <v>528</v>
      </c>
    </row>
    <row r="45" spans="1:6">
      <c t="s" r="A45" s="4">
        <v>506</v>
      </c>
      <c t="s" r="D45" s="4">
        <v>529</v>
      </c>
    </row>
    <row r="46" spans="1:6">
      <c t="s" r="A46" s="4">
        <v>530</v>
      </c>
    </row>
    <row r="47" spans="1:6">
      <c t="s" r="A47" s="3">
        <v>501</v>
      </c>
    </row>
    <row r="48" spans="1:6">
      <c t="s" r="A48" s="4">
        <v>458</v>
      </c>
      <c t="n" r="D48" s="7">
        <v>23019000</v>
      </c>
      <c t="n" r="E48" s="6">
        <v>23294000</v>
      </c>
    </row>
    <row r="49" spans="1:6">
      <c t="s" r="A49" s="4">
        <v>521</v>
      </c>
      <c t="s" r="D49" s="4">
        <v>531</v>
      </c>
    </row>
    <row r="50" spans="1:6">
      <c t="s" r="A50" s="4">
        <v>506</v>
      </c>
      <c t="s" r="D50" s="4">
        <v>532</v>
      </c>
    </row>
    <row r="51" spans="1:6">
      <c t="s" r="A51" s="4">
        <v>533</v>
      </c>
    </row>
    <row r="52" spans="1:6">
      <c t="s" r="A52" s="3">
        <v>501</v>
      </c>
    </row>
    <row r="53" spans="1:6">
      <c t="s" r="A53" s="4">
        <v>458</v>
      </c>
      <c t="n" r="D53" s="7">
        <v>18376000</v>
      </c>
      <c t="n" r="E53" s="6">
        <v>18968000</v>
      </c>
    </row>
    <row r="54" spans="1:6">
      <c t="s" r="A54" s="4">
        <v>521</v>
      </c>
      <c t="s" r="D54" s="4">
        <v>534</v>
      </c>
    </row>
    <row r="55" spans="1:6">
      <c t="s" r="A55" s="4">
        <v>506</v>
      </c>
      <c t="s" r="D55" s="4">
        <v>535</v>
      </c>
    </row>
    <row r="56" spans="1:6">
      <c t="s" r="A56" s="4">
        <v>536</v>
      </c>
    </row>
    <row r="57" spans="1:6">
      <c t="s" r="A57" s="3">
        <v>501</v>
      </c>
    </row>
    <row r="58" spans="1:6">
      <c t="s" r="A58" s="4">
        <v>458</v>
      </c>
      <c t="n" r="D58" s="7">
        <v>0</v>
      </c>
      <c t="n" r="E58" s="6">
        <v>11162000</v>
      </c>
    </row>
    <row r="59" spans="1:6">
      <c t="s" r="A59" s="4">
        <v>521</v>
      </c>
      <c t="s" r="D59" s="4">
        <v>537</v>
      </c>
    </row>
    <row r="60" spans="1:6">
      <c t="s" r="A60" s="4">
        <v>506</v>
      </c>
      <c t="s" r="D60" s="4">
        <v>529</v>
      </c>
    </row>
    <row r="61" spans="1:6">
      <c t="s" r="A61" s="4">
        <v>538</v>
      </c>
    </row>
    <row r="62" spans="1:6">
      <c t="s" r="A62" s="3">
        <v>501</v>
      </c>
    </row>
    <row r="63" spans="1:6">
      <c t="s" r="A63" s="4">
        <v>458</v>
      </c>
      <c t="n" r="D63" s="7">
        <v>18618000</v>
      </c>
      <c t="n" r="E63" s="6">
        <v>18945000</v>
      </c>
    </row>
    <row r="64" spans="1:6">
      <c t="s" r="A64" s="4">
        <v>521</v>
      </c>
      <c t="s" r="D64" s="4">
        <v>539</v>
      </c>
    </row>
    <row r="65" spans="1:6">
      <c t="s" r="A65" s="4">
        <v>506</v>
      </c>
      <c t="s" r="D65" s="4">
        <v>540</v>
      </c>
    </row>
    <row r="66" spans="1:6">
      <c t="s" r="A66" s="4">
        <v>541</v>
      </c>
    </row>
    <row r="67" spans="1:6">
      <c t="s" r="A67" s="3">
        <v>501</v>
      </c>
    </row>
    <row r="68" spans="1:6">
      <c t="s" r="A68" s="4">
        <v>458</v>
      </c>
      <c t="n" r="D68" s="7">
        <v>23984000</v>
      </c>
      <c t="n" r="E68" s="6">
        <v>24561000</v>
      </c>
    </row>
    <row r="69" spans="1:6">
      <c t="s" r="A69" s="4">
        <v>521</v>
      </c>
      <c t="s" r="D69" s="4">
        <v>542</v>
      </c>
    </row>
    <row r="70" spans="1:6">
      <c t="s" r="A70" s="4">
        <v>506</v>
      </c>
      <c t="s" r="D70" s="4">
        <v>543</v>
      </c>
    </row>
    <row r="71" spans="1:6">
      <c t="s" r="A71" s="4">
        <v>544</v>
      </c>
    </row>
    <row r="72" spans="1:6">
      <c t="s" r="A72" s="3">
        <v>501</v>
      </c>
    </row>
    <row r="73" spans="1:6">
      <c t="s" r="A73" s="4">
        <v>458</v>
      </c>
      <c t="n" r="D73" s="7">
        <v>22260000</v>
      </c>
      <c t="n" r="E73" s="6">
        <v>0</v>
      </c>
    </row>
    <row r="74" spans="1:6">
      <c t="s" r="A74" s="4">
        <v>521</v>
      </c>
      <c t="s" r="D74" s="4">
        <v>545</v>
      </c>
    </row>
    <row r="75" spans="1:6">
      <c t="s" r="A75" s="4">
        <v>506</v>
      </c>
      <c t="s" r="D75" s="4">
        <v>546</v>
      </c>
    </row>
    <row r="76" spans="1:6">
      <c t="s" r="A76" s="4">
        <v>547</v>
      </c>
    </row>
    <row r="77" spans="1:6">
      <c t="s" r="A77" s="3">
        <v>501</v>
      </c>
    </row>
    <row r="78" spans="1:6">
      <c t="s" r="A78" s="4">
        <v>458</v>
      </c>
      <c t="n" r="D78" s="7">
        <v>105600000</v>
      </c>
      <c t="n" r="E78" s="6">
        <v>105600000</v>
      </c>
    </row>
    <row r="79" spans="1:6">
      <c t="s" r="A79" s="4">
        <v>521</v>
      </c>
      <c t="s" r="D79" s="4">
        <v>548</v>
      </c>
    </row>
    <row r="80" spans="1:6">
      <c t="s" r="A80" s="4">
        <v>506</v>
      </c>
      <c t="s" r="D80" s="4">
        <v>549</v>
      </c>
    </row>
    <row r="81" spans="1:6">
      <c t="s" r="A81" s="4">
        <v>550</v>
      </c>
    </row>
    <row r="82" spans="1:6">
      <c t="s" r="A82" s="3">
        <v>501</v>
      </c>
    </row>
    <row r="83" spans="1:6">
      <c t="s" r="A83" s="4">
        <v>458</v>
      </c>
      <c t="n" r="D83" s="7">
        <v>110640000</v>
      </c>
      <c t="n" r="E83" s="6">
        <v>110640000</v>
      </c>
    </row>
    <row r="84" spans="1:6">
      <c t="s" r="A84" s="4">
        <v>521</v>
      </c>
      <c t="s" r="D84" s="4">
        <v>543</v>
      </c>
    </row>
    <row r="85" spans="1:6">
      <c t="s" r="A85" s="4">
        <v>506</v>
      </c>
      <c t="s" r="D85" s="4">
        <v>551</v>
      </c>
    </row>
    <row r="86" spans="1:6">
      <c t="s" r="A86" s="4">
        <v>552</v>
      </c>
    </row>
    <row r="87" spans="1:6">
      <c t="s" r="A87" s="3">
        <v>501</v>
      </c>
    </row>
    <row r="88" spans="1:6">
      <c t="s" r="A88" s="4">
        <v>458</v>
      </c>
      <c t="n" r="D88" s="7">
        <v>20568000</v>
      </c>
      <c t="n" r="E88" s="7">
        <v>21213000</v>
      </c>
    </row>
    <row r="89" spans="1:6">
      <c t="s" r="A89" s="4">
        <v>506</v>
      </c>
      <c t="s" r="D89" s="4">
        <v>553</v>
      </c>
    </row>
    <row r="90" spans="1:6">
      <c t="s" r="A90" s="4">
        <v>554</v>
      </c>
    </row>
    <row r="91" spans="1:6">
      <c t="s" r="A91" s="3">
        <v>501</v>
      </c>
    </row>
    <row r="92" spans="1:6">
      <c t="s" r="A92" s="4">
        <v>514</v>
      </c>
      <c t="s" r="D92" s="4">
        <v>555</v>
      </c>
    </row>
    <row r="93" spans="1:6">
      <c t="s" r="A93" s="4">
        <v>556</v>
      </c>
    </row>
    <row r="94" spans="1:6">
      <c t="s" r="A94" s="3">
        <v>501</v>
      </c>
    </row>
    <row r="95" spans="1:6">
      <c t="s" r="A95" s="4">
        <v>557</v>
      </c>
      <c t="s" r="D95" s="4">
        <v>558</v>
      </c>
    </row>
    <row r="96" spans="1:6">
      <c t="s" r="A96" s="4">
        <v>559</v>
      </c>
    </row>
    <row r="97" spans="1:6">
      <c t="s" r="A97" s="3">
        <v>501</v>
      </c>
    </row>
    <row r="98" spans="1:6">
      <c t="s" r="A98" s="4">
        <v>557</v>
      </c>
      <c t="s" r="D98" s="4">
        <v>560</v>
      </c>
    </row>
    <row r="99" spans="1:6">
      <c t="s" r="A99" s="4">
        <v>561</v>
      </c>
    </row>
    <row r="100" spans="1:6">
      <c t="s" r="A100" s="3">
        <v>501</v>
      </c>
    </row>
    <row r="101" spans="1:6">
      <c t="s" r="A101" s="4">
        <v>521</v>
      </c>
      <c t="s" r="B101" s="4">
        <v>562</v>
      </c>
    </row>
    <row r="102" spans="1:6">
      <c t="s" r="A102" s="4">
        <v>563</v>
      </c>
    </row>
    <row r="103" spans="1:6">
      <c t="s" r="A103" s="3">
        <v>501</v>
      </c>
    </row>
    <row r="104" spans="1:6">
      <c t="s" r="A104" s="4">
        <v>514</v>
      </c>
      <c t="s" r="B104" s="4">
        <v>5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14"/>
    <col customWidth="1" max="6" min="6" width="16"/>
  </cols>
  <sheetData>
    <row r="1" spans="1:6">
      <c t="s" r="A1" s="1">
        <v>565</v>
      </c>
      <c t="s" r="B1" s="2">
        <v>498</v>
      </c>
      <c t="s" r="C1" s="2">
        <v>566</v>
      </c>
      <c t="s" r="D1" s="2">
        <v>499</v>
      </c>
      <c t="s" r="E1" s="2">
        <v>2</v>
      </c>
      <c t="s" r="F1" s="2">
        <v>567</v>
      </c>
    </row>
    <row r="2" spans="1:6">
      <c t="s" r="A2" s="4">
        <v>568</v>
      </c>
    </row>
    <row r="3" spans="1:6">
      <c t="s" r="A3" s="3">
        <v>501</v>
      </c>
    </row>
    <row r="4" spans="1:6">
      <c t="s" r="A4" s="4">
        <v>387</v>
      </c>
      <c t="s" r="C4" s="4">
        <v>388</v>
      </c>
    </row>
    <row r="5" spans="1:6">
      <c t="s" r="A5" s="4">
        <v>569</v>
      </c>
    </row>
    <row r="6" spans="1:6">
      <c t="s" r="A6" s="3">
        <v>501</v>
      </c>
    </row>
    <row r="7" spans="1:6">
      <c t="s" r="A7" s="4">
        <v>570</v>
      </c>
      <c t="n" r="E7" s="7">
        <v>22400000</v>
      </c>
    </row>
    <row r="8" spans="1:6">
      <c t="s" r="A8" s="4">
        <v>521</v>
      </c>
      <c t="s" r="E8" s="4">
        <v>545</v>
      </c>
    </row>
    <row r="9" spans="1:6">
      <c t="s" r="A9" s="4">
        <v>571</v>
      </c>
    </row>
    <row r="10" spans="1:6">
      <c t="s" r="A10" s="3">
        <v>501</v>
      </c>
    </row>
    <row r="11" spans="1:6">
      <c t="s" r="A11" s="4">
        <v>521</v>
      </c>
      <c t="s" r="E11" s="4">
        <v>531</v>
      </c>
    </row>
    <row r="12" spans="1:6">
      <c t="s" r="A12" s="4">
        <v>572</v>
      </c>
    </row>
    <row r="13" spans="1:6">
      <c t="s" r="A13" s="3">
        <v>501</v>
      </c>
    </row>
    <row r="14" spans="1:6">
      <c t="s" r="A14" s="4">
        <v>573</v>
      </c>
      <c t="n" r="D14" s="7">
        <v>1140000000</v>
      </c>
    </row>
    <row r="15" spans="1:6">
      <c t="s" r="A15" s="4">
        <v>574</v>
      </c>
    </row>
    <row r="16" spans="1:6">
      <c t="s" r="A16" s="3">
        <v>501</v>
      </c>
    </row>
    <row r="17" spans="1:6">
      <c t="s" r="A17" s="4">
        <v>514</v>
      </c>
      <c t="s" r="D17" s="4">
        <v>396</v>
      </c>
    </row>
    <row r="18" spans="1:6">
      <c t="s" r="A18" s="4">
        <v>575</v>
      </c>
    </row>
    <row r="19" spans="1:6">
      <c t="s" r="A19" s="3">
        <v>501</v>
      </c>
    </row>
    <row r="20" spans="1:6">
      <c t="s" r="A20" s="4">
        <v>573</v>
      </c>
      <c t="n" r="D20" s="7">
        <v>500000000</v>
      </c>
    </row>
    <row r="21" spans="1:6">
      <c t="s" r="A21" s="4">
        <v>576</v>
      </c>
      <c t="n" r="D21" s="6">
        <v>860000000</v>
      </c>
    </row>
    <row r="22" spans="1:6">
      <c t="s" r="A22" s="4">
        <v>577</v>
      </c>
      <c t="n" r="D22" s="6">
        <v>50000000</v>
      </c>
    </row>
    <row r="23" spans="1:6">
      <c t="s" r="A23" s="4">
        <v>578</v>
      </c>
      <c t="n" r="D23" s="7">
        <v>2000000000</v>
      </c>
    </row>
    <row r="24" spans="1:6">
      <c t="s" r="A24" s="4">
        <v>579</v>
      </c>
      <c t="s" r="D24" s="4">
        <v>511</v>
      </c>
    </row>
    <row r="25" spans="1:6">
      <c t="s" r="A25" s="4">
        <v>580</v>
      </c>
      <c t="s" r="D25" s="4">
        <v>329</v>
      </c>
    </row>
    <row r="26" spans="1:6">
      <c t="s" r="A26" s="4">
        <v>581</v>
      </c>
    </row>
    <row r="27" spans="1:6">
      <c t="s" r="A27" s="3">
        <v>501</v>
      </c>
    </row>
    <row r="28" spans="1:6">
      <c t="s" r="A28" s="4">
        <v>573</v>
      </c>
      <c t="n" r="D28" s="7">
        <v>640000000</v>
      </c>
    </row>
    <row r="29" spans="1:6">
      <c t="s" r="A29" s="4">
        <v>579</v>
      </c>
      <c t="s" r="D29" s="4">
        <v>511</v>
      </c>
    </row>
    <row r="30" spans="1:6">
      <c t="s" r="A30" s="4">
        <v>580</v>
      </c>
      <c t="s" r="D30" s="4">
        <v>329</v>
      </c>
    </row>
    <row r="31" spans="1:6">
      <c t="s" r="A31" s="4">
        <v>582</v>
      </c>
    </row>
    <row r="32" spans="1:6">
      <c t="s" r="A32" s="3">
        <v>501</v>
      </c>
    </row>
    <row r="33" spans="1:6">
      <c t="s" r="A33" s="4">
        <v>573</v>
      </c>
      <c t="n" r="F33" s="7">
        <v>715000000</v>
      </c>
    </row>
    <row r="34" spans="1:6">
      <c t="s" r="A34" s="4">
        <v>583</v>
      </c>
    </row>
    <row r="35" spans="1:6">
      <c t="s" r="A35" s="3">
        <v>501</v>
      </c>
    </row>
    <row r="36" spans="1:6">
      <c t="s" r="A36" s="4">
        <v>579</v>
      </c>
      <c t="s" r="D36" s="4">
        <v>584</v>
      </c>
    </row>
    <row r="37" spans="1:6">
      <c t="s" r="A37" s="4">
        <v>585</v>
      </c>
    </row>
    <row r="38" spans="1:6">
      <c t="s" r="A38" s="3">
        <v>501</v>
      </c>
    </row>
    <row r="39" spans="1:6">
      <c t="s" r="A39" s="4">
        <v>521</v>
      </c>
      <c t="s" r="B39" s="4">
        <v>562</v>
      </c>
    </row>
    <row r="40" spans="1:6">
      <c t="s" r="A40" s="4">
        <v>586</v>
      </c>
    </row>
    <row r="41" spans="1:6">
      <c t="s" r="A41" s="3">
        <v>501</v>
      </c>
    </row>
    <row r="42" spans="1:6">
      <c t="s" r="A42" s="4">
        <v>514</v>
      </c>
      <c t="s" r="B42" s="4">
        <v>5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87</v>
      </c>
      <c t="s" r="B1" s="2">
        <v>2</v>
      </c>
      <c t="s" r="C1" s="2">
        <v>23</v>
      </c>
    </row>
    <row r="2" spans="1:3">
      <c t="s" r="A2" s="3">
        <v>224</v>
      </c>
    </row>
    <row r="3" spans="1:3">
      <c t="n" r="A3" s="11">
        <v>2016</v>
      </c>
      <c t="n" r="B3" s="7">
        <v>19632</v>
      </c>
    </row>
    <row r="4" spans="1:3">
      <c t="n" r="A4" s="6">
        <v>2017</v>
      </c>
      <c t="n" r="B4" s="6">
        <v>47826</v>
      </c>
    </row>
    <row r="5" spans="1:3">
      <c t="n" r="A5" s="6">
        <v>2018</v>
      </c>
      <c t="n" r="B5" s="6">
        <v>7131</v>
      </c>
    </row>
    <row r="6" spans="1:3">
      <c t="n" r="A6" s="6">
        <v>2019</v>
      </c>
      <c t="n" r="B6" s="6">
        <v>25204</v>
      </c>
    </row>
    <row r="7" spans="1:3">
      <c t="n" r="A7" s="6">
        <v>2020</v>
      </c>
      <c t="n" r="B7" s="6">
        <v>1104290</v>
      </c>
    </row>
    <row r="8" spans="1:3">
      <c t="s" r="A8" s="4">
        <v>410</v>
      </c>
      <c t="n" r="B8" s="6">
        <v>258892</v>
      </c>
    </row>
    <row r="9" spans="1:3">
      <c t="s" r="A9" s="4">
        <v>458</v>
      </c>
      <c t="n" r="B9" s="6">
        <v>1462975</v>
      </c>
      <c t="n" r="C9" s="7">
        <v>1485516</v>
      </c>
    </row>
    <row r="10" spans="1:3">
      <c t="s" r="A10" s="4">
        <v>588</v>
      </c>
      <c t="n" r="B10" s="6">
        <v>1060</v>
      </c>
    </row>
    <row r="11" spans="1:3">
      <c t="s" r="A11" s="4">
        <v>367</v>
      </c>
      <c t="n" r="B11" s="6">
        <v>-11615</v>
      </c>
    </row>
    <row r="12" spans="1:3">
      <c t="s" r="A12" s="4">
        <v>47</v>
      </c>
      <c t="n" r="B12" s="7">
        <v>1452420</v>
      </c>
      <c t="n" r="C12" s="7">
        <v>14734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9"/>
  </cols>
  <sheetData>
    <row r="1" spans="1:5">
      <c t="s" r="A1" s="1">
        <v>589</v>
      </c>
      <c t="s" r="B1" s="2">
        <v>590</v>
      </c>
      <c t="s" r="C1" s="2">
        <v>402</v>
      </c>
      <c t="s" r="D1" s="2">
        <v>455</v>
      </c>
      <c t="s" r="E1" s="2">
        <v>591</v>
      </c>
    </row>
    <row r="2" spans="1:5">
      <c t="s" r="A2" s="3">
        <v>592</v>
      </c>
    </row>
    <row r="3" spans="1:5">
      <c t="s" r="A3" s="4">
        <v>593</v>
      </c>
      <c t="n" r="E3" s="6">
        <v>3</v>
      </c>
    </row>
    <row r="4" spans="1:5">
      <c t="s" r="A4" s="4">
        <v>594</v>
      </c>
      <c t="n" r="C4" s="7">
        <v>7700000</v>
      </c>
    </row>
    <row r="5" spans="1:5">
      <c t="s" r="A5" s="4">
        <v>595</v>
      </c>
      <c t="n" r="C5" s="6">
        <v>23250000</v>
      </c>
      <c t="n" r="D5" s="7">
        <v>6394000</v>
      </c>
    </row>
    <row r="6" spans="1:5">
      <c t="s" r="A6" s="4">
        <v>596</v>
      </c>
      <c t="n" r="C6" s="6">
        <v>0</v>
      </c>
      <c t="n" r="D6" s="7">
        <v>0</v>
      </c>
    </row>
    <row r="7" spans="1:5">
      <c t="s" r="A7" s="4">
        <v>503</v>
      </c>
    </row>
    <row r="8" spans="1:5">
      <c t="s" r="A8" s="3">
        <v>592</v>
      </c>
    </row>
    <row r="9" spans="1:5">
      <c t="s" r="A9" s="4">
        <v>504</v>
      </c>
      <c t="n" r="C9" s="7">
        <v>825000000</v>
      </c>
      <c t="n" r="E9" s="7">
        <v>425000000</v>
      </c>
    </row>
    <row r="10" spans="1:5">
      <c t="s" r="A10" s="4">
        <v>597</v>
      </c>
    </row>
    <row r="11" spans="1:5">
      <c t="s" r="A11" s="3">
        <v>592</v>
      </c>
    </row>
    <row r="12" spans="1:5">
      <c t="s" r="A12" s="4">
        <v>504</v>
      </c>
      <c t="n" r="E12" s="6">
        <v>300000000</v>
      </c>
    </row>
    <row r="13" spans="1:5">
      <c t="s" r="A13" s="4">
        <v>598</v>
      </c>
    </row>
    <row r="14" spans="1:5">
      <c t="s" r="A14" s="3">
        <v>592</v>
      </c>
    </row>
    <row r="15" spans="1:5">
      <c t="s" r="A15" s="4">
        <v>504</v>
      </c>
      <c t="n" r="E15" s="7">
        <v>100000000</v>
      </c>
    </row>
    <row r="16" spans="1:5">
      <c t="s" r="A16" s="4">
        <v>599</v>
      </c>
    </row>
    <row r="17" spans="1:5">
      <c t="s" r="A17" s="3">
        <v>592</v>
      </c>
    </row>
    <row r="18" spans="1:5">
      <c t="s" r="A18" s="4">
        <v>504</v>
      </c>
      <c t="n" r="B18" s="7">
        <v>200000000</v>
      </c>
    </row>
    <row r="19" spans="1:5">
      <c t="s" r="A19" s="4">
        <v>600</v>
      </c>
      <c t="s" r="B19" s="4">
        <v>6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602</v>
      </c>
      <c t="s" r="B1" s="2">
        <v>2</v>
      </c>
      <c t="s" r="C1" s="2">
        <v>23</v>
      </c>
    </row>
    <row r="2" spans="1:3">
      <c t="s" r="A2" s="3">
        <v>592</v>
      </c>
    </row>
    <row r="3" spans="1:3">
      <c t="s" r="A3" s="4">
        <v>595</v>
      </c>
      <c t="n" r="B3" s="7">
        <v>-23250000</v>
      </c>
      <c t="n" r="C3" s="7">
        <v>-6394000</v>
      </c>
    </row>
    <row r="4" spans="1:3">
      <c t="s" r="A4" s="4">
        <v>603</v>
      </c>
      <c t="n" r="B4" s="7">
        <v>1025000000</v>
      </c>
      <c t="n" r="C4" s="6">
        <v>425000000</v>
      </c>
    </row>
    <row r="5" spans="1:3">
      <c t="s" r="A5" s="4">
        <v>604</v>
      </c>
    </row>
    <row r="6" spans="1:3">
      <c t="s" r="A6" s="3">
        <v>592</v>
      </c>
    </row>
    <row r="7" spans="1:3">
      <c t="s" r="A7" s="4">
        <v>605</v>
      </c>
      <c t="s" r="B7" s="4">
        <v>606</v>
      </c>
    </row>
    <row r="8" spans="1:3">
      <c t="s" r="A8" s="4">
        <v>595</v>
      </c>
      <c t="n" r="B8" s="7">
        <v>-12187000</v>
      </c>
      <c t="n" r="C8" s="6">
        <v>-4305000</v>
      </c>
    </row>
    <row r="9" spans="1:3">
      <c t="s" r="A9" s="4">
        <v>603</v>
      </c>
      <c t="n" r="B9" s="7">
        <v>425000000</v>
      </c>
      <c t="n" r="C9" s="6">
        <v>425000000</v>
      </c>
    </row>
    <row r="10" spans="1:3">
      <c t="s" r="A10" s="4">
        <v>607</v>
      </c>
    </row>
    <row r="11" spans="1:3">
      <c t="s" r="A11" s="3">
        <v>592</v>
      </c>
    </row>
    <row r="12" spans="1:3">
      <c t="s" r="A12" s="4">
        <v>605</v>
      </c>
      <c t="s" r="B12" s="4">
        <v>608</v>
      </c>
    </row>
    <row r="13" spans="1:3">
      <c t="s" r="A13" s="4">
        <v>595</v>
      </c>
      <c t="n" r="B13" s="7">
        <v>-2956000</v>
      </c>
      <c t="n" r="C13" s="6">
        <v>-1605000</v>
      </c>
    </row>
    <row r="14" spans="1:3">
      <c t="s" r="A14" s="4">
        <v>603</v>
      </c>
      <c t="n" r="B14" s="7">
        <v>300000000</v>
      </c>
      <c t="n" r="C14" s="6">
        <v>0</v>
      </c>
    </row>
    <row r="15" spans="1:3">
      <c t="s" r="A15" s="4">
        <v>609</v>
      </c>
    </row>
    <row r="16" spans="1:3">
      <c t="s" r="A16" s="3">
        <v>592</v>
      </c>
    </row>
    <row r="17" spans="1:3">
      <c t="s" r="A17" s="4">
        <v>605</v>
      </c>
      <c t="s" r="B17" s="4">
        <v>610</v>
      </c>
    </row>
    <row r="18" spans="1:3">
      <c t="s" r="A18" s="4">
        <v>595</v>
      </c>
      <c t="n" r="B18" s="7">
        <v>-1290000</v>
      </c>
      <c t="n" r="C18" s="6">
        <v>-484000</v>
      </c>
    </row>
    <row r="19" spans="1:3">
      <c t="s" r="A19" s="4">
        <v>603</v>
      </c>
      <c t="n" r="B19" s="7">
        <v>100000000</v>
      </c>
      <c t="n" r="C19" s="6">
        <v>0</v>
      </c>
    </row>
    <row r="20" spans="1:3">
      <c t="s" r="A20" s="4">
        <v>611</v>
      </c>
    </row>
    <row r="21" spans="1:3">
      <c t="s" r="A21" s="3">
        <v>592</v>
      </c>
    </row>
    <row r="22" spans="1:3">
      <c t="s" r="A22" s="4">
        <v>605</v>
      </c>
      <c t="s" r="B22" s="4">
        <v>612</v>
      </c>
    </row>
    <row r="23" spans="1:3">
      <c t="s" r="A23" s="4">
        <v>595</v>
      </c>
      <c t="n" r="B23" s="7">
        <v>-6817000</v>
      </c>
      <c t="n" r="C23" s="6">
        <v>0</v>
      </c>
    </row>
    <row r="24" spans="1:3">
      <c t="s" r="A24" s="4">
        <v>603</v>
      </c>
      <c t="n" r="B24" s="7">
        <v>200000000</v>
      </c>
      <c t="n" r="C24"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13</v>
      </c>
      <c t="s" r="B1" s="2">
        <v>81</v>
      </c>
      <c t="s" r="C1" s="2">
        <v>1</v>
      </c>
    </row>
    <row r="2" spans="1:3">
      <c t="s" r="B2" s="2">
        <v>2</v>
      </c>
      <c t="s" r="C2" s="2">
        <v>2</v>
      </c>
    </row>
    <row r="3" spans="1:3">
      <c t="s" r="A3" s="3">
        <v>614</v>
      </c>
    </row>
    <row r="4" spans="1:3">
      <c t="s" r="A4" s="4">
        <v>615</v>
      </c>
      <c t="n" r="B4" s="7">
        <v>4506</v>
      </c>
      <c t="n" r="C4" s="7">
        <v>-23815</v>
      </c>
    </row>
    <row r="5" spans="1:3">
      <c t="s" r="A5" s="4">
        <v>616</v>
      </c>
      <c t="n" r="B5" s="6">
        <v>-1988</v>
      </c>
      <c t="n" r="C5" s="6">
        <v>-6209</v>
      </c>
    </row>
    <row r="6" spans="1:3">
      <c t="s" r="A6" s="4">
        <v>617</v>
      </c>
      <c t="n" r="B6" s="7">
        <v>25</v>
      </c>
      <c t="n" r="C6" s="7">
        <v>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5</v>
      </c>
      <c t="s" r="B1" s="2">
        <v>81</v>
      </c>
      <c t="s" r="D1" s="2">
        <v>1</v>
      </c>
    </row>
    <row r="2" spans="1:5">
      <c t="s" r="B2" s="2">
        <v>2</v>
      </c>
      <c t="s" r="C2" s="2">
        <v>82</v>
      </c>
      <c t="s" r="D2" s="2">
        <v>2</v>
      </c>
      <c t="s" r="E2" s="2">
        <v>82</v>
      </c>
    </row>
    <row r="3" spans="1:5">
      <c t="s" r="A3" s="3">
        <v>116</v>
      </c>
    </row>
    <row r="4" spans="1:5">
      <c t="s" r="A4" s="4">
        <v>105</v>
      </c>
      <c t="n" r="B4" s="7">
        <v>7131</v>
      </c>
      <c t="n" r="C4" s="7">
        <v>4005</v>
      </c>
      <c t="n" r="D4" s="7">
        <v>26098</v>
      </c>
      <c t="n" r="E4" s="7">
        <v>3451</v>
      </c>
    </row>
    <row r="5" spans="1:5">
      <c t="s" r="A5" s="3">
        <v>117</v>
      </c>
    </row>
    <row r="6" spans="1:5">
      <c t="s" r="A6" s="4">
        <v>118</v>
      </c>
      <c t="n" r="B6" s="6">
        <v>327</v>
      </c>
      <c t="n" r="C6" s="6">
        <v>-539</v>
      </c>
      <c t="n" r="D6" s="6">
        <v>-456</v>
      </c>
      <c t="n" r="E6" s="6">
        <v>-670</v>
      </c>
    </row>
    <row r="7" spans="1:5">
      <c t="s" r="A7" s="4">
        <v>119</v>
      </c>
      <c t="n" r="B7" s="6">
        <v>6494</v>
      </c>
      <c t="n" r="C7" s="6">
        <v>-14664</v>
      </c>
      <c t="n" r="D7" s="6">
        <v>-17606</v>
      </c>
      <c t="n" r="E7" s="6">
        <v>-14664</v>
      </c>
    </row>
    <row r="8" spans="1:5">
      <c t="s" r="A8" s="4">
        <v>120</v>
      </c>
      <c t="n" r="B8" s="6">
        <v>13952</v>
      </c>
      <c t="n" r="C8" s="6">
        <v>-11198</v>
      </c>
      <c t="n" r="D8" s="6">
        <v>8036</v>
      </c>
      <c t="n" r="E8" s="6">
        <v>-11883</v>
      </c>
    </row>
    <row r="9" spans="1:5">
      <c t="s" r="A9" s="4">
        <v>107</v>
      </c>
      <c t="n" r="B9" s="6">
        <v>0</v>
      </c>
      <c t="n" r="C9" s="6">
        <v>-1198</v>
      </c>
      <c t="n" r="D9" s="6">
        <v>0</v>
      </c>
      <c t="n" r="E9" s="6">
        <v>-8789</v>
      </c>
    </row>
    <row r="10" spans="1:5">
      <c t="s" r="A10" s="4">
        <v>106</v>
      </c>
      <c t="n" r="B10" s="6">
        <v>0</v>
      </c>
      <c t="n" r="C10" s="6">
        <v>-1131</v>
      </c>
      <c t="n" r="D10" s="6">
        <v>0</v>
      </c>
      <c t="n" r="E10" s="6">
        <v>-8560</v>
      </c>
    </row>
    <row r="11" spans="1:5">
      <c t="s" r="A11" s="4">
        <v>110</v>
      </c>
      <c t="n" r="B11" s="6">
        <v>-90</v>
      </c>
      <c t="n" r="C11" s="6">
        <v>-91</v>
      </c>
      <c t="n" r="D11" s="6">
        <v>-268</v>
      </c>
      <c t="n" r="E11" s="6">
        <v>-268</v>
      </c>
    </row>
    <row r="12" spans="1:5">
      <c t="s" r="A12" s="4">
        <v>121</v>
      </c>
      <c t="n" r="B12" s="6">
        <v>-480</v>
      </c>
      <c t="n" r="C12" s="6">
        <v>336</v>
      </c>
      <c t="n" r="D12" s="6">
        <v>-274</v>
      </c>
      <c t="n" r="E12" s="6">
        <v>850</v>
      </c>
    </row>
    <row r="13" spans="1:5">
      <c t="s" r="A13" s="4">
        <v>122</v>
      </c>
      <c t="n" r="B13" s="7">
        <v>13382</v>
      </c>
      <c t="n" r="C13" s="7">
        <v>-13282</v>
      </c>
      <c t="n" r="D13" s="7">
        <v>7494</v>
      </c>
      <c t="n" r="E13" s="7">
        <v>-286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18</v>
      </c>
      <c t="s" r="B1" s="2">
        <v>2</v>
      </c>
      <c t="s" r="C1" s="2">
        <v>23</v>
      </c>
    </row>
    <row r="2" spans="1:3">
      <c t="s" r="A2" s="3">
        <v>230</v>
      </c>
    </row>
    <row r="3" spans="1:3">
      <c t="s" r="A3" s="4">
        <v>619</v>
      </c>
      <c t="n" r="B3" s="7">
        <v>21115</v>
      </c>
      <c t="n" r="C3" s="7">
        <v>21868</v>
      </c>
    </row>
    <row r="4" spans="1:3">
      <c t="s" r="A4" s="4">
        <v>620</v>
      </c>
      <c t="n" r="B4" s="6">
        <v>15863</v>
      </c>
      <c t="n" r="C4" s="6">
        <v>17951</v>
      </c>
    </row>
    <row r="5" spans="1:3">
      <c t="s" r="A5" s="4">
        <v>621</v>
      </c>
      <c t="n" r="B5" s="6">
        <v>11598</v>
      </c>
      <c t="n" r="C5" s="6">
        <v>6336</v>
      </c>
    </row>
    <row r="6" spans="1:3">
      <c t="s" r="A6" s="4">
        <v>622</v>
      </c>
      <c t="n" r="B6" s="6">
        <v>18274</v>
      </c>
      <c t="n" r="C6" s="6">
        <v>24216</v>
      </c>
    </row>
    <row r="7" spans="1:3">
      <c t="s" r="A7" s="4">
        <v>51</v>
      </c>
      <c t="n" r="B7" s="7">
        <v>66850</v>
      </c>
      <c t="n" r="C7" s="7">
        <v>703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v>
      </c>
      <c t="s" r="C1" s="2">
        <v>23</v>
      </c>
    </row>
    <row r="2" spans="1:3">
      <c t="s" r="A2" s="3">
        <v>624</v>
      </c>
    </row>
    <row r="3" spans="1:3">
      <c t="s" r="A3" s="4">
        <v>625</v>
      </c>
      <c t="n" r="B3" s="7">
        <v>-23250</v>
      </c>
      <c t="n" r="C3" s="7">
        <v>-6394</v>
      </c>
    </row>
    <row r="4" spans="1:3">
      <c t="s" r="A4" s="4">
        <v>626</v>
      </c>
    </row>
    <row r="5" spans="1:3">
      <c t="s" r="A5" s="3">
        <v>624</v>
      </c>
    </row>
    <row r="6" spans="1:3">
      <c t="s" r="A6" s="4">
        <v>625</v>
      </c>
      <c t="n" r="B6" s="6">
        <v>-23250</v>
      </c>
      <c t="n" r="C6" s="6">
        <v>-6394</v>
      </c>
    </row>
    <row r="7" spans="1:3">
      <c t="s" r="A7" s="4">
        <v>627</v>
      </c>
    </row>
    <row r="8" spans="1:3">
      <c t="s" r="A8" s="3">
        <v>624</v>
      </c>
    </row>
    <row r="9" spans="1:3">
      <c t="s" r="A9" s="4">
        <v>625</v>
      </c>
      <c t="n" r="B9" s="6">
        <v>0</v>
      </c>
      <c t="n" r="C9" s="6">
        <v>0</v>
      </c>
    </row>
    <row r="10" spans="1:3">
      <c t="s" r="A10" s="4">
        <v>628</v>
      </c>
    </row>
    <row r="11" spans="1:3">
      <c t="s" r="A11" s="3">
        <v>624</v>
      </c>
    </row>
    <row r="12" spans="1:3">
      <c t="s" r="A12" s="4">
        <v>625</v>
      </c>
      <c t="n" r="B12" s="6">
        <v>-23250</v>
      </c>
      <c t="n" r="C12" s="6">
        <v>-6394</v>
      </c>
    </row>
    <row r="13" spans="1:3">
      <c t="s" r="A13" s="4">
        <v>629</v>
      </c>
    </row>
    <row r="14" spans="1:3">
      <c t="s" r="A14" s="3">
        <v>624</v>
      </c>
    </row>
    <row r="15" spans="1:3">
      <c t="s" r="A15" s="4">
        <v>625</v>
      </c>
      <c t="n" r="B15" s="7">
        <v>0</v>
      </c>
      <c t="n" r="C15"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8"/>
  </cols>
  <sheetData>
    <row r="1" spans="1:2">
      <c t="s" r="A1" s="1">
        <v>630</v>
      </c>
      <c t="s" r="B1" s="2">
        <v>1</v>
      </c>
    </row>
    <row r="2" spans="1:2">
      <c t="s" r="B2" s="2">
        <v>631</v>
      </c>
    </row>
    <row r="3" spans="1:2">
      <c t="s" r="A3" s="3">
        <v>234</v>
      </c>
    </row>
    <row r="4" spans="1:2">
      <c t="s" r="A4" s="4">
        <v>632</v>
      </c>
      <c t="n" r="B4" s="6">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3</v>
      </c>
      <c t="s" r="B1" s="2">
        <v>2</v>
      </c>
      <c t="s" r="C1" s="2">
        <v>23</v>
      </c>
    </row>
    <row r="2" spans="1:3">
      <c t="s" r="A2" s="3">
        <v>624</v>
      </c>
    </row>
    <row r="3" spans="1:3">
      <c t="s" r="A3" s="4">
        <v>634</v>
      </c>
      <c t="n" r="B3" s="7">
        <v>363938</v>
      </c>
      <c t="n" r="C3" s="7">
        <v>361746</v>
      </c>
    </row>
    <row r="4" spans="1:3">
      <c t="s" r="A4" s="4">
        <v>635</v>
      </c>
    </row>
    <row r="5" spans="1:3">
      <c t="s" r="A5" s="3">
        <v>624</v>
      </c>
    </row>
    <row r="6" spans="1:3">
      <c t="s" r="A6" s="4">
        <v>634</v>
      </c>
      <c t="n" r="B6" s="6">
        <v>19027</v>
      </c>
      <c t="n" r="C6" s="6">
        <v>19295</v>
      </c>
    </row>
    <row r="7" spans="1:3">
      <c t="s" r="A7" s="4">
        <v>636</v>
      </c>
    </row>
    <row r="8" spans="1:3">
      <c t="s" r="A8" s="3">
        <v>624</v>
      </c>
    </row>
    <row r="9" spans="1:3">
      <c t="s" r="A9" s="4">
        <v>637</v>
      </c>
      <c t="n" r="B9" s="6">
        <v>19441</v>
      </c>
      <c t="n" r="C9" s="6">
        <v>20240</v>
      </c>
    </row>
    <row r="10" spans="1:3">
      <c t="s" r="A10" s="4">
        <v>638</v>
      </c>
    </row>
    <row r="11" spans="1:3">
      <c t="s" r="A11" s="3">
        <v>624</v>
      </c>
    </row>
    <row r="12" spans="1:3">
      <c t="s" r="A12" s="4">
        <v>634</v>
      </c>
      <c t="n" r="B12" s="6">
        <v>105600</v>
      </c>
      <c t="n" r="C12" s="6">
        <v>105600</v>
      </c>
    </row>
    <row r="13" spans="1:3">
      <c t="s" r="A13" s="4">
        <v>639</v>
      </c>
    </row>
    <row r="14" spans="1:3">
      <c t="s" r="A14" s="3">
        <v>624</v>
      </c>
    </row>
    <row r="15" spans="1:3">
      <c t="s" r="A15" s="4">
        <v>637</v>
      </c>
      <c t="n" r="B15" s="6">
        <v>107894</v>
      </c>
      <c t="n" r="C15" s="6">
        <v>107154</v>
      </c>
    </row>
    <row r="16" spans="1:3">
      <c t="s" r="A16" s="4">
        <v>640</v>
      </c>
    </row>
    <row r="17" spans="1:3">
      <c t="s" r="A17" s="3">
        <v>624</v>
      </c>
    </row>
    <row r="18" spans="1:3">
      <c t="s" r="A18" s="4">
        <v>634</v>
      </c>
      <c t="n" r="B18" s="6">
        <v>110640</v>
      </c>
      <c t="n" r="C18" s="6">
        <v>110640</v>
      </c>
    </row>
    <row r="19" spans="1:3">
      <c t="s" r="A19" s="4">
        <v>641</v>
      </c>
    </row>
    <row r="20" spans="1:3">
      <c t="s" r="A20" s="3">
        <v>624</v>
      </c>
    </row>
    <row r="21" spans="1:3">
      <c t="s" r="A21" s="4">
        <v>637</v>
      </c>
      <c t="n" r="B21" s="6">
        <v>118521</v>
      </c>
      <c t="n" r="C21" s="6">
        <v>114747</v>
      </c>
    </row>
    <row r="22" spans="1:3">
      <c t="s" r="A22" s="4">
        <v>642</v>
      </c>
    </row>
    <row r="23" spans="1:3">
      <c t="s" r="A23" s="3">
        <v>624</v>
      </c>
    </row>
    <row r="24" spans="1:3">
      <c t="s" r="A24" s="4">
        <v>634</v>
      </c>
      <c t="n" r="B24" s="6">
        <v>18376</v>
      </c>
      <c t="n" r="C24" s="6">
        <v>18968</v>
      </c>
    </row>
    <row r="25" spans="1:3">
      <c t="s" r="A25" s="4">
        <v>643</v>
      </c>
    </row>
    <row r="26" spans="1:3">
      <c t="s" r="A26" s="3">
        <v>624</v>
      </c>
    </row>
    <row r="27" spans="1:3">
      <c t="s" r="A27" s="4">
        <v>637</v>
      </c>
      <c t="n" r="B27" s="6">
        <v>17476</v>
      </c>
      <c t="n" r="C27" s="6">
        <v>17658</v>
      </c>
    </row>
    <row r="28" spans="1:3">
      <c t="s" r="A28" s="4">
        <v>644</v>
      </c>
    </row>
    <row r="29" spans="1:3">
      <c t="s" r="A29" s="3">
        <v>624</v>
      </c>
    </row>
    <row r="30" spans="1:3">
      <c t="s" r="A30" s="4">
        <v>634</v>
      </c>
      <c t="n" r="B30" s="6">
        <v>23984</v>
      </c>
      <c t="n" r="C30" s="6">
        <v>24561</v>
      </c>
    </row>
    <row r="31" spans="1:3">
      <c t="s" r="A31" s="4">
        <v>645</v>
      </c>
    </row>
    <row r="32" spans="1:3">
      <c t="s" r="A32" s="3">
        <v>624</v>
      </c>
    </row>
    <row r="33" spans="1:3">
      <c t="s" r="A33" s="4">
        <v>637</v>
      </c>
      <c t="n" r="B33" s="6">
        <v>25323</v>
      </c>
      <c t="n" r="C33" s="6">
        <v>26044</v>
      </c>
    </row>
    <row r="34" spans="1:3">
      <c t="s" r="A34" s="4">
        <v>386</v>
      </c>
    </row>
    <row r="35" spans="1:3">
      <c t="s" r="A35" s="3">
        <v>624</v>
      </c>
    </row>
    <row r="36" spans="1:3">
      <c t="s" r="A36" s="4">
        <v>634</v>
      </c>
      <c t="n" r="B36" s="6">
        <v>22260</v>
      </c>
      <c t="n" r="C36" s="6">
        <v>0</v>
      </c>
    </row>
    <row r="37" spans="1:3">
      <c t="s" r="A37" s="4">
        <v>646</v>
      </c>
    </row>
    <row r="38" spans="1:3">
      <c t="s" r="A38" s="3">
        <v>624</v>
      </c>
    </row>
    <row r="39" spans="1:3">
      <c t="s" r="A39" s="4">
        <v>637</v>
      </c>
      <c t="n" r="B39" s="7">
        <v>22541</v>
      </c>
      <c t="n" r="C39"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47</v>
      </c>
      <c t="s" r="B1" s="2">
        <v>566</v>
      </c>
      <c t="s" r="C1" s="2">
        <v>648</v>
      </c>
      <c t="s" r="D1" s="2">
        <v>2</v>
      </c>
      <c t="s" r="E1" s="2">
        <v>23</v>
      </c>
      <c t="s" r="F1" s="2">
        <v>23</v>
      </c>
      <c t="s" r="G1" s="2">
        <v>2</v>
      </c>
      <c t="s" r="H1" s="2">
        <v>649</v>
      </c>
      <c t="s" r="I1" s="2">
        <v>650</v>
      </c>
    </row>
    <row r="2" spans="1:9">
      <c t="s" r="A2" s="3">
        <v>651</v>
      </c>
    </row>
    <row r="3" spans="1:9">
      <c t="s" r="A3" s="4">
        <v>652</v>
      </c>
      <c t="n" r="D3" s="6">
        <v>175945568</v>
      </c>
      <c t="n" r="E3" s="6">
        <v>175184519</v>
      </c>
      <c t="n" r="F3" s="6">
        <v>175184519</v>
      </c>
      <c t="n" r="G3" s="6">
        <v>175945568</v>
      </c>
    </row>
    <row r="4" spans="1:9">
      <c t="s" r="A4" s="4">
        <v>653</v>
      </c>
      <c t="n" r="D4" s="7">
        <v>11600</v>
      </c>
      <c t="n" r="E4" s="7">
        <v>6300</v>
      </c>
      <c t="n" r="F4" s="7">
        <v>6300</v>
      </c>
      <c t="n" r="G4" s="7">
        <v>11600</v>
      </c>
    </row>
    <row r="5" spans="1:9">
      <c t="s" r="A5" s="3">
        <v>654</v>
      </c>
    </row>
    <row r="6" spans="1:9">
      <c t="s" r="A6" s="4">
        <v>655</v>
      </c>
      <c t="s" r="D6" s="4">
        <v>656</v>
      </c>
      <c t="s" r="G6" s="4">
        <v>656</v>
      </c>
    </row>
    <row r="7" spans="1:9">
      <c t="s" r="A7" s="4">
        <v>657</v>
      </c>
      <c t="s" r="D7" s="4">
        <v>656</v>
      </c>
      <c t="s" r="G7" s="4">
        <v>656</v>
      </c>
    </row>
    <row r="8" spans="1:9">
      <c t="s" r="A8" s="4">
        <v>148</v>
      </c>
      <c t="n" r="D8" s="7">
        <v>11941</v>
      </c>
      <c t="n" r="E8" s="7">
        <v>7282</v>
      </c>
    </row>
    <row r="9" spans="1:9">
      <c t="s" r="A9" s="4">
        <v>658</v>
      </c>
      <c t="n" r="D9" s="6">
        <v>1</v>
      </c>
    </row>
    <row r="10" spans="1:9">
      <c t="s" r="A10" s="4">
        <v>659</v>
      </c>
      <c t="n" r="D10" s="6">
        <v>0</v>
      </c>
      <c t="n" r="E10" s="6">
        <v>0</v>
      </c>
    </row>
    <row r="11" spans="1:9">
      <c t="s" r="A11" s="4">
        <v>660</v>
      </c>
    </row>
    <row r="12" spans="1:9">
      <c t="s" r="A12" s="3">
        <v>654</v>
      </c>
    </row>
    <row r="13" spans="1:9">
      <c t="s" r="A13" s="4">
        <v>661</v>
      </c>
      <c t="n" r="D13" s="7">
        <v>6600</v>
      </c>
    </row>
    <row r="14" spans="1:9">
      <c t="s" r="A14" s="4">
        <v>662</v>
      </c>
    </row>
    <row r="15" spans="1:9">
      <c t="s" r="A15" s="3">
        <v>654</v>
      </c>
    </row>
    <row r="16" spans="1:9">
      <c t="s" r="A16" s="4">
        <v>661</v>
      </c>
      <c t="n" r="D16" s="6">
        <v>100</v>
      </c>
    </row>
    <row r="17" spans="1:9">
      <c t="s" r="A17" s="4">
        <v>131</v>
      </c>
    </row>
    <row r="18" spans="1:9">
      <c t="s" r="A18" s="3">
        <v>654</v>
      </c>
    </row>
    <row r="19" spans="1:9">
      <c t="s" r="A19" s="4">
        <v>148</v>
      </c>
      <c t="n" r="C19" s="7">
        <v>11900</v>
      </c>
      <c t="n" r="D19" s="7">
        <v>11941</v>
      </c>
      <c t="n" r="E19" s="7">
        <v>7282</v>
      </c>
    </row>
    <row r="20" spans="1:9">
      <c t="s" r="A20" s="4">
        <v>386</v>
      </c>
    </row>
    <row r="21" spans="1:9">
      <c t="s" r="A21" s="3">
        <v>654</v>
      </c>
    </row>
    <row r="22" spans="1:9">
      <c t="s" r="A22" s="4">
        <v>387</v>
      </c>
      <c t="s" r="B22" s="4">
        <v>388</v>
      </c>
    </row>
    <row r="23" spans="1:9">
      <c t="s" r="A23" s="4">
        <v>663</v>
      </c>
    </row>
    <row r="24" spans="1:9">
      <c t="s" r="A24" s="3">
        <v>651</v>
      </c>
    </row>
    <row r="25" spans="1:9">
      <c t="s" r="A25" s="4">
        <v>664</v>
      </c>
      <c t="s" r="I25" s="4">
        <v>665</v>
      </c>
    </row>
    <row r="26" spans="1:9">
      <c t="s" r="A26" s="4">
        <v>666</v>
      </c>
      <c t="s" r="D26" s="4">
        <v>564</v>
      </c>
    </row>
    <row r="27" spans="1:9">
      <c t="s" r="A27" s="4">
        <v>667</v>
      </c>
      <c t="n" r="D27" s="6">
        <v>1159442</v>
      </c>
      <c t="n" r="G27" s="6">
        <v>1159442</v>
      </c>
    </row>
    <row r="28" spans="1:9">
      <c t="s" r="A28" s="4">
        <v>668</v>
      </c>
    </row>
    <row r="29" spans="1:9">
      <c t="s" r="A29" s="3">
        <v>651</v>
      </c>
    </row>
    <row r="30" spans="1:9">
      <c t="s" r="A30" s="4">
        <v>669</v>
      </c>
      <c t="n" r="D30" s="9">
        <v>9.91</v>
      </c>
      <c t="n" r="G30" s="9">
        <v>9.91</v>
      </c>
    </row>
    <row r="31" spans="1:9">
      <c t="s" r="A31" s="4">
        <v>670</v>
      </c>
    </row>
    <row r="32" spans="1:9">
      <c t="s" r="A32" s="3">
        <v>651</v>
      </c>
    </row>
    <row r="33" spans="1:9">
      <c t="s" r="A33" s="4">
        <v>671</v>
      </c>
      <c t="n" r="G33" s="6">
        <v>4768238</v>
      </c>
    </row>
    <row r="34" spans="1:9">
      <c t="s" r="A34" s="4">
        <v>348</v>
      </c>
      <c t="n" r="D34" s="7">
        <v>47200</v>
      </c>
      <c t="n" r="F34" s="6">
        <v>17300</v>
      </c>
      <c t="n" r="G34" s="7">
        <v>47200</v>
      </c>
    </row>
    <row r="35" spans="1:9">
      <c t="s" r="A35" s="4">
        <v>672</v>
      </c>
    </row>
    <row r="36" spans="1:9">
      <c t="s" r="A36" s="3">
        <v>651</v>
      </c>
    </row>
    <row r="37" spans="1:9">
      <c t="s" r="A37" s="4">
        <v>353</v>
      </c>
      <c t="n" r="D37" s="6">
        <v>1400000</v>
      </c>
      <c t="n" r="H37" s="7">
        <v>1300000</v>
      </c>
    </row>
    <row r="38" spans="1:9">
      <c t="s" r="A38" s="4">
        <v>357</v>
      </c>
    </row>
    <row r="39" spans="1:9">
      <c t="s" r="A39" s="3">
        <v>651</v>
      </c>
    </row>
    <row r="40" spans="1:9">
      <c t="s" r="A40" s="4">
        <v>664</v>
      </c>
      <c t="s" r="I40" s="4">
        <v>360</v>
      </c>
    </row>
    <row r="41" spans="1:9">
      <c t="s" r="A41" s="4">
        <v>361</v>
      </c>
      <c t="n" r="D41" s="7">
        <v>149500</v>
      </c>
      <c t="n" r="E41" s="7">
        <v>110200</v>
      </c>
      <c t="n" r="F41" s="7">
        <v>110200</v>
      </c>
      <c t="n" r="G41" s="7">
        <v>149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4"/>
  </cols>
  <sheetData>
    <row r="1" spans="1:2">
      <c t="s" r="A1" s="1">
        <v>673</v>
      </c>
      <c t="s" r="B1" s="2">
        <v>674</v>
      </c>
    </row>
    <row r="2" spans="1:2">
      <c t="s" r="A2" s="3">
        <v>675</v>
      </c>
    </row>
    <row r="3" spans="1:2">
      <c t="s" r="A3" s="4">
        <v>676</v>
      </c>
      <c t="n" r="B3" s="9">
        <v>9.25</v>
      </c>
    </row>
    <row r="4" spans="1:2">
      <c t="s" r="A4" s="4">
        <v>677</v>
      </c>
      <c t="n" r="B4" s="12">
        <v>9.5</v>
      </c>
    </row>
    <row r="5" spans="1:2">
      <c t="s" r="A5" s="4">
        <v>678</v>
      </c>
      <c t="n" r="B5" s="12">
        <v>9.75</v>
      </c>
    </row>
    <row r="6" spans="1:2">
      <c t="s" r="A6" s="4">
        <v>679</v>
      </c>
      <c t="n" r="B6" s="9">
        <v>10.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r="1" spans="1:4">
      <c t="s" r="A1" s="1">
        <v>680</v>
      </c>
      <c t="s" r="B1" s="2">
        <v>681</v>
      </c>
      <c t="s" r="C1" s="2">
        <v>1</v>
      </c>
      <c t="s" r="D1" s="2">
        <v>316</v>
      </c>
    </row>
    <row r="2" spans="1:4">
      <c t="s" r="B2" s="2">
        <v>648</v>
      </c>
      <c t="s" r="C2" s="2">
        <v>2</v>
      </c>
      <c t="s" r="D2" s="2">
        <v>23</v>
      </c>
    </row>
    <row r="3" spans="1:4">
      <c t="s" r="A3" s="3">
        <v>307</v>
      </c>
    </row>
    <row r="4" spans="1:4">
      <c t="s" r="A4" s="4">
        <v>682</v>
      </c>
      <c t="n" r="C4" s="7">
        <v>11941</v>
      </c>
      <c t="n" r="D4" s="7">
        <v>7282</v>
      </c>
    </row>
    <row r="5" spans="1:4">
      <c t="s" r="A5" s="4">
        <v>149</v>
      </c>
      <c t="n" r="C5" s="6">
        <v>-3022</v>
      </c>
      <c t="n" r="D5" s="6">
        <v>-3150</v>
      </c>
    </row>
    <row r="6" spans="1:4">
      <c t="s" r="A6" s="4">
        <v>683</v>
      </c>
      <c t="n" r="C6" s="6">
        <v>-9</v>
      </c>
      <c t="n" r="D6" s="6">
        <v>-10</v>
      </c>
    </row>
    <row r="7" spans="1:4">
      <c t="s" r="A7" s="4">
        <v>105</v>
      </c>
      <c t="n" r="C7" s="6">
        <v>25830</v>
      </c>
      <c t="n" r="D7" s="6">
        <v>-3888</v>
      </c>
    </row>
    <row r="8" spans="1:4">
      <c t="s" r="A8" s="4">
        <v>153</v>
      </c>
      <c t="n" r="C8" s="6">
        <v>-18062</v>
      </c>
      <c t="n" r="D8" s="6">
        <v>-6560</v>
      </c>
    </row>
    <row r="9" spans="1:4">
      <c t="s" r="A9" s="4">
        <v>131</v>
      </c>
    </row>
    <row r="10" spans="1:4">
      <c t="s" r="A10" s="3">
        <v>307</v>
      </c>
    </row>
    <row r="11" spans="1:4">
      <c t="s" r="A11" s="4">
        <v>684</v>
      </c>
      <c t="n" r="C11" s="6">
        <v>21318</v>
      </c>
      <c t="n" r="D11" s="6">
        <v>17478</v>
      </c>
    </row>
    <row r="12" spans="1:4">
      <c t="s" r="A12" s="4">
        <v>682</v>
      </c>
      <c t="n" r="B12" s="7">
        <v>11900</v>
      </c>
      <c t="n" r="C12" s="6">
        <v>11941</v>
      </c>
      <c t="n" r="D12" s="6">
        <v>7282</v>
      </c>
    </row>
    <row r="13" spans="1:4">
      <c t="s" r="A13" s="4">
        <v>149</v>
      </c>
      <c t="n" r="C13" s="6">
        <v>-3022</v>
      </c>
      <c t="n" r="D13" s="6">
        <v>-3150</v>
      </c>
    </row>
    <row r="14" spans="1:4">
      <c t="s" r="A14" s="4">
        <v>683</v>
      </c>
      <c t="n" r="C14" s="6">
        <v>-9</v>
      </c>
      <c t="n" r="D14" s="6">
        <v>-10</v>
      </c>
    </row>
    <row r="15" spans="1:4">
      <c t="s" r="A15" s="4">
        <v>105</v>
      </c>
      <c t="n" r="C15" s="6">
        <v>896</v>
      </c>
      <c t="n" r="D15" s="6">
        <v>-138</v>
      </c>
    </row>
    <row r="16" spans="1:4">
      <c t="s" r="A16" s="4">
        <v>153</v>
      </c>
      <c t="n" r="C16" s="6">
        <v>-622</v>
      </c>
      <c t="n" r="D16" s="6">
        <v>-144</v>
      </c>
    </row>
    <row r="17" spans="1:4">
      <c t="s" r="A17" s="4">
        <v>685</v>
      </c>
      <c t="n" r="C17" s="7">
        <v>30502</v>
      </c>
      <c t="n" r="D17" s="7">
        <v>213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t="s" r="A1" s="1">
        <v>686</v>
      </c>
      <c t="s" r="B1" s="2">
        <v>1</v>
      </c>
    </row>
    <row r="2" spans="1:2">
      <c t="s" r="B2" s="2">
        <v>402</v>
      </c>
    </row>
    <row r="3" spans="1:2">
      <c t="s" r="A3" s="3">
        <v>310</v>
      </c>
    </row>
    <row r="4" spans="1:2">
      <c t="s" r="A4" s="4">
        <v>687</v>
      </c>
      <c t="n" r="B4" s="7">
        <v>8838</v>
      </c>
    </row>
    <row r="5" spans="1:2">
      <c t="s" r="A5" s="4">
        <v>688</v>
      </c>
      <c t="n" r="B5" s="6">
        <v>27544</v>
      </c>
    </row>
    <row r="6" spans="1:2">
      <c t="s" r="A6" s="4">
        <v>689</v>
      </c>
      <c t="n" r="B6" s="6">
        <v>32962</v>
      </c>
    </row>
    <row r="7" spans="1:2">
      <c t="s" r="A7" s="4">
        <v>690</v>
      </c>
      <c t="n" r="B7" s="6">
        <v>3420</v>
      </c>
    </row>
    <row r="8" spans="1:2">
      <c t="s" r="A8" s="4">
        <v>691</v>
      </c>
    </row>
    <row r="9" spans="1:2">
      <c t="s" r="A9" s="3">
        <v>310</v>
      </c>
    </row>
    <row r="10" spans="1:2">
      <c t="s" r="A10" s="4">
        <v>687</v>
      </c>
      <c t="n" r="B10" s="6">
        <v>2965</v>
      </c>
    </row>
    <row r="11" spans="1:2">
      <c t="s" r="A11" s="4">
        <v>688</v>
      </c>
      <c t="n" r="B11" s="6">
        <v>1322</v>
      </c>
    </row>
    <row r="12" spans="1:2">
      <c t="s" r="A12" s="4">
        <v>689</v>
      </c>
      <c t="n" r="B12" s="6">
        <v>4287</v>
      </c>
    </row>
    <row r="13" spans="1:2">
      <c t="s" r="A13" s="4">
        <v>690</v>
      </c>
      <c t="n" r="B13" s="6">
        <v>0</v>
      </c>
    </row>
    <row r="14" spans="1:2">
      <c t="s" r="A14" s="4">
        <v>692</v>
      </c>
    </row>
    <row r="15" spans="1:2">
      <c t="s" r="A15" s="3">
        <v>310</v>
      </c>
    </row>
    <row r="16" spans="1:2">
      <c t="s" r="A16" s="4">
        <v>687</v>
      </c>
      <c t="n" r="B16" s="6">
        <v>2177</v>
      </c>
    </row>
    <row r="17" spans="1:2">
      <c t="s" r="A17" s="4">
        <v>688</v>
      </c>
      <c t="n" r="B17" s="6">
        <v>1431</v>
      </c>
    </row>
    <row r="18" spans="1:2">
      <c t="s" r="A18" s="4">
        <v>689</v>
      </c>
      <c t="n" r="B18" s="6">
        <v>2979</v>
      </c>
    </row>
    <row r="19" spans="1:2">
      <c t="s" r="A19" s="4">
        <v>690</v>
      </c>
      <c t="n" r="B19" s="6">
        <v>629</v>
      </c>
    </row>
    <row r="20" spans="1:2">
      <c t="s" r="A20" s="4">
        <v>693</v>
      </c>
    </row>
    <row r="21" spans="1:2">
      <c t="s" r="A21" s="3">
        <v>310</v>
      </c>
    </row>
    <row r="22" spans="1:2">
      <c t="s" r="A22" s="4">
        <v>687</v>
      </c>
      <c t="n" r="B22" s="6">
        <v>2168</v>
      </c>
    </row>
    <row r="23" spans="1:2">
      <c t="s" r="A23" s="4">
        <v>688</v>
      </c>
      <c t="n" r="B23" s="6">
        <v>17599</v>
      </c>
    </row>
    <row r="24" spans="1:2">
      <c t="s" r="A24" s="4">
        <v>689</v>
      </c>
      <c t="n" r="B24" s="6">
        <v>17794</v>
      </c>
    </row>
    <row r="25" spans="1:2">
      <c t="s" r="A25" s="4">
        <v>690</v>
      </c>
      <c t="n" r="B25" s="6">
        <v>1973</v>
      </c>
    </row>
    <row r="26" spans="1:2">
      <c t="s" r="A26" s="4">
        <v>694</v>
      </c>
    </row>
    <row r="27" spans="1:2">
      <c t="s" r="A27" s="3">
        <v>310</v>
      </c>
    </row>
    <row r="28" spans="1:2">
      <c t="s" r="A28" s="4">
        <v>687</v>
      </c>
      <c t="n" r="B28" s="6">
        <v>1235</v>
      </c>
    </row>
    <row r="29" spans="1:2">
      <c t="s" r="A29" s="4">
        <v>688</v>
      </c>
      <c t="n" r="B29" s="6">
        <v>7164</v>
      </c>
    </row>
    <row r="30" spans="1:2">
      <c t="s" r="A30" s="4">
        <v>689</v>
      </c>
      <c t="n" r="B30" s="6">
        <v>7591</v>
      </c>
    </row>
    <row r="31" spans="1:2">
      <c t="s" r="A31" s="4">
        <v>690</v>
      </c>
      <c t="n" r="B31" s="6">
        <v>808</v>
      </c>
    </row>
    <row r="32" spans="1:2">
      <c t="s" r="A32" s="4">
        <v>695</v>
      </c>
    </row>
    <row r="33" spans="1:2">
      <c t="s" r="A33" s="3">
        <v>310</v>
      </c>
    </row>
    <row r="34" spans="1:2">
      <c t="s" r="A34" s="4">
        <v>687</v>
      </c>
      <c t="n" r="B34" s="6">
        <v>287</v>
      </c>
    </row>
    <row r="35" spans="1:2">
      <c t="s" r="A35" s="4">
        <v>688</v>
      </c>
      <c t="n" r="B35" s="6">
        <v>0</v>
      </c>
    </row>
    <row r="36" spans="1:2">
      <c t="s" r="A36" s="4">
        <v>689</v>
      </c>
      <c t="n" r="B36" s="6">
        <v>287</v>
      </c>
    </row>
    <row r="37" spans="1:2">
      <c t="s" r="A37" s="4">
        <v>690</v>
      </c>
      <c t="n" r="B37" s="6">
        <v>0</v>
      </c>
    </row>
    <row r="38" spans="1:2">
      <c t="s" r="A38" s="4">
        <v>696</v>
      </c>
    </row>
    <row r="39" spans="1:2">
      <c t="s" r="A39" s="3">
        <v>310</v>
      </c>
    </row>
    <row r="40" spans="1:2">
      <c t="s" r="A40" s="4">
        <v>687</v>
      </c>
      <c t="n" r="B40" s="6">
        <v>6</v>
      </c>
    </row>
    <row r="41" spans="1:2">
      <c t="s" r="A41" s="4">
        <v>688</v>
      </c>
      <c t="n" r="B41" s="6">
        <v>28</v>
      </c>
    </row>
    <row r="42" spans="1:2">
      <c t="s" r="A42" s="4">
        <v>689</v>
      </c>
      <c t="n" r="B42" s="6">
        <v>24</v>
      </c>
    </row>
    <row r="43" spans="1:2">
      <c t="s" r="A43" s="4">
        <v>690</v>
      </c>
      <c t="n" r="B43" s="7">
        <v>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t="s" r="A1" s="1">
        <v>697</v>
      </c>
      <c t="s" r="B1" s="2">
        <v>698</v>
      </c>
      <c t="s" r="C1" s="2">
        <v>402</v>
      </c>
      <c t="s" r="D1" s="2">
        <v>402</v>
      </c>
    </row>
    <row r="2" spans="1:4">
      <c t="s" r="A2" s="3">
        <v>699</v>
      </c>
    </row>
    <row r="3" spans="1:4">
      <c t="s" r="A3" s="4">
        <v>393</v>
      </c>
      <c t="s" r="D3" s="4">
        <v>394</v>
      </c>
    </row>
    <row r="4" spans="1:4">
      <c t="s" r="A4" s="4">
        <v>395</v>
      </c>
      <c t="s" r="D4" s="4">
        <v>396</v>
      </c>
    </row>
    <row r="5" spans="1:4">
      <c t="s" r="A5" s="4">
        <v>700</v>
      </c>
      <c t="s" r="D5" s="4">
        <v>701</v>
      </c>
    </row>
    <row r="6" spans="1:4">
      <c t="s" r="A6" s="4">
        <v>702</v>
      </c>
      <c t="s" r="D6" s="4">
        <v>703</v>
      </c>
    </row>
    <row r="7" spans="1:4">
      <c t="s" r="A7" s="4">
        <v>704</v>
      </c>
      <c t="s" r="D7" s="4">
        <v>656</v>
      </c>
    </row>
    <row r="8" spans="1:4">
      <c t="s" r="A8" s="4">
        <v>705</v>
      </c>
      <c t="s" r="D8" s="4">
        <v>706</v>
      </c>
    </row>
    <row r="9" spans="1:4">
      <c t="s" r="A9" s="4">
        <v>707</v>
      </c>
      <c t="s" r="D9" s="4">
        <v>703</v>
      </c>
    </row>
    <row r="10" spans="1:4">
      <c t="s" r="A10" s="4">
        <v>708</v>
      </c>
      <c t="s" r="D10" s="4">
        <v>709</v>
      </c>
    </row>
    <row r="11" spans="1:4">
      <c t="s" r="A11" s="4">
        <v>710</v>
      </c>
      <c t="s" r="D11" s="4">
        <v>345</v>
      </c>
    </row>
    <row r="12" spans="1:4">
      <c t="s" r="A12" s="4">
        <v>711</v>
      </c>
      <c t="s" r="D12" s="4">
        <v>712</v>
      </c>
    </row>
    <row r="13" spans="1:4">
      <c t="s" r="A13" s="4">
        <v>692</v>
      </c>
      <c t="n" r="D13" s="7">
        <v>27544</v>
      </c>
    </row>
    <row r="14" spans="1:4">
      <c t="s" r="A14" s="4">
        <v>713</v>
      </c>
      <c t="s" r="D14" s="4">
        <v>656</v>
      </c>
    </row>
    <row r="15" spans="1:4">
      <c t="s" r="A15" s="4">
        <v>714</v>
      </c>
      <c t="s" r="D15" s="4">
        <v>336</v>
      </c>
    </row>
    <row r="16" spans="1:4">
      <c t="s" r="A16" s="4">
        <v>715</v>
      </c>
      <c t="s" r="D16" s="4">
        <v>564</v>
      </c>
    </row>
    <row r="17" spans="1:4">
      <c t="s" r="A17" s="4">
        <v>716</v>
      </c>
    </row>
    <row r="18" spans="1:4">
      <c t="s" r="A18" s="3">
        <v>699</v>
      </c>
    </row>
    <row r="19" spans="1:4">
      <c t="s" r="A19" s="4">
        <v>717</v>
      </c>
      <c t="n" r="B19" s="7">
        <v>26000</v>
      </c>
    </row>
    <row r="20" spans="1:4">
      <c t="s" r="A20" s="4">
        <v>718</v>
      </c>
      <c t="n" r="B20" s="6">
        <v>127246</v>
      </c>
    </row>
    <row r="21" spans="1:4">
      <c t="s" r="A21" s="4">
        <v>719</v>
      </c>
      <c t="s" r="B21" s="4">
        <v>720</v>
      </c>
    </row>
    <row r="22" spans="1:4">
      <c t="s" r="A22" s="4">
        <v>721</v>
      </c>
      <c t="n" r="D22" s="7">
        <v>1200</v>
      </c>
    </row>
    <row r="23" spans="1:4">
      <c t="s" r="A23" s="4">
        <v>722</v>
      </c>
    </row>
    <row r="24" spans="1:4">
      <c t="s" r="A24" s="3">
        <v>699</v>
      </c>
    </row>
    <row r="25" spans="1:4">
      <c t="s" r="A25" s="4">
        <v>692</v>
      </c>
      <c t="n" r="C25" s="7">
        <v>100</v>
      </c>
      <c t="n" r="D25" s="6">
        <v>200</v>
      </c>
    </row>
    <row r="26" spans="1:4">
      <c t="s" r="A26" s="4">
        <v>723</v>
      </c>
    </row>
    <row r="27" spans="1:4">
      <c t="s" r="A27" s="3">
        <v>699</v>
      </c>
    </row>
    <row r="28" spans="1:4">
      <c t="s" r="A28" s="4">
        <v>692</v>
      </c>
      <c t="n" r="C28" s="7">
        <v>100</v>
      </c>
      <c t="n" r="D28" s="7">
        <v>200</v>
      </c>
    </row>
    <row r="29" spans="1:4">
      <c t="s" r="A29" s="4">
        <v>724</v>
      </c>
    </row>
    <row r="30" spans="1:4">
      <c t="s" r="A30" s="3">
        <v>699</v>
      </c>
    </row>
    <row r="31" spans="1:4">
      <c t="s" r="A31" s="4">
        <v>725</v>
      </c>
      <c t="s" r="D31" s="4">
        <v>703</v>
      </c>
    </row>
    <row r="32" spans="1:4">
      <c t="s" r="A32" s="4">
        <v>726</v>
      </c>
      <c t="s" r="D32" s="4">
        <v>564</v>
      </c>
    </row>
    <row r="33" spans="1:4">
      <c t="s" r="A33" s="4">
        <v>727</v>
      </c>
      <c t="s" r="D33" s="4">
        <v>472</v>
      </c>
    </row>
    <row r="34" spans="1:4">
      <c t="s" r="A34" s="4">
        <v>728</v>
      </c>
      <c t="s" r="D34" s="4">
        <v>472</v>
      </c>
    </row>
    <row r="35" spans="1:4">
      <c t="s" r="A35" s="4">
        <v>729</v>
      </c>
      <c t="s" r="D35" s="4">
        <v>730</v>
      </c>
    </row>
    <row r="36" spans="1:4">
      <c t="s" r="A36" s="4">
        <v>731</v>
      </c>
    </row>
    <row r="37" spans="1:4">
      <c t="s" r="A37" s="3">
        <v>699</v>
      </c>
    </row>
    <row r="38" spans="1:4">
      <c t="s" r="A38" s="4">
        <v>732</v>
      </c>
      <c t="s" r="D38" s="4">
        <v>703</v>
      </c>
    </row>
    <row r="39" spans="1:4">
      <c t="s" r="A39" s="4">
        <v>733</v>
      </c>
      <c t="s" r="D39" s="4">
        <v>720</v>
      </c>
    </row>
    <row r="40" spans="1:4">
      <c t="s" r="A40" s="4">
        <v>734</v>
      </c>
    </row>
    <row r="41" spans="1:4">
      <c t="s" r="A41" s="3">
        <v>699</v>
      </c>
    </row>
    <row r="42" spans="1:4">
      <c t="s" r="A42" s="4">
        <v>732</v>
      </c>
      <c t="s" r="D42" s="4">
        <v>720</v>
      </c>
    </row>
    <row r="43" spans="1:4">
      <c t="s" r="A43" s="4">
        <v>733</v>
      </c>
      <c t="s" r="D43" s="4">
        <v>472</v>
      </c>
    </row>
    <row r="44" spans="1:4">
      <c t="s" r="A44" s="4">
        <v>735</v>
      </c>
    </row>
    <row r="45" spans="1:4">
      <c t="s" r="A45" s="3">
        <v>699</v>
      </c>
    </row>
    <row r="46" spans="1:4">
      <c t="s" r="A46" s="4">
        <v>725</v>
      </c>
      <c t="s" r="D46" s="4">
        <v>703</v>
      </c>
    </row>
    <row r="47" spans="1:4">
      <c t="s" r="A47" s="4">
        <v>726</v>
      </c>
      <c t="s" r="D47" s="4">
        <v>564</v>
      </c>
    </row>
    <row r="48" spans="1:4">
      <c t="s" r="A48" s="4">
        <v>727</v>
      </c>
      <c t="s" r="D48" s="4">
        <v>472</v>
      </c>
    </row>
    <row r="49" spans="1:4">
      <c t="s" r="A49" s="4">
        <v>728</v>
      </c>
      <c t="s" r="D49" s="4">
        <v>472</v>
      </c>
    </row>
    <row r="50" spans="1:4">
      <c t="s" r="A50" s="4">
        <v>729</v>
      </c>
      <c t="s" r="D50" s="4">
        <v>730</v>
      </c>
    </row>
    <row r="51" spans="1:4">
      <c t="s" r="A51" s="4">
        <v>736</v>
      </c>
      <c t="s" r="D51" s="4">
        <v>665</v>
      </c>
    </row>
    <row r="52" spans="1:4">
      <c t="s" r="A52" s="4">
        <v>737</v>
      </c>
    </row>
    <row r="53" spans="1:4">
      <c t="s" r="A53" s="3">
        <v>699</v>
      </c>
    </row>
    <row r="54" spans="1:4">
      <c t="s" r="A54" s="4">
        <v>732</v>
      </c>
      <c t="s" r="D54" s="4">
        <v>703</v>
      </c>
    </row>
    <row r="55" spans="1:4">
      <c t="s" r="A55" s="4">
        <v>733</v>
      </c>
      <c t="s" r="D55" s="4">
        <v>720</v>
      </c>
    </row>
    <row r="56" spans="1:4">
      <c t="s" r="A56" s="4">
        <v>738</v>
      </c>
      <c t="s" r="D56" s="4">
        <v>739</v>
      </c>
    </row>
    <row r="57" spans="1:4">
      <c t="s" r="A57" s="4">
        <v>740</v>
      </c>
      <c t="s" r="D57" s="4">
        <v>741</v>
      </c>
    </row>
    <row r="58" spans="1:4">
      <c t="s" r="A58" s="4">
        <v>742</v>
      </c>
    </row>
    <row r="59" spans="1:4">
      <c t="s" r="A59" s="3">
        <v>699</v>
      </c>
    </row>
    <row r="60" spans="1:4">
      <c t="s" r="A60" s="4">
        <v>732</v>
      </c>
      <c t="s" r="D60" s="4">
        <v>720</v>
      </c>
    </row>
    <row r="61" spans="1:4">
      <c t="s" r="A61" s="4">
        <v>733</v>
      </c>
      <c t="s" r="D61" s="4">
        <v>472</v>
      </c>
    </row>
    <row r="62" spans="1:4">
      <c t="s" r="A62" s="4">
        <v>738</v>
      </c>
      <c t="s" r="D62" s="4">
        <v>743</v>
      </c>
    </row>
    <row r="63" spans="1:4">
      <c t="s" r="A63" s="4">
        <v>740</v>
      </c>
      <c t="s" r="D63" s="4">
        <v>744</v>
      </c>
    </row>
    <row r="64" spans="1:4">
      <c t="s" r="A64" s="4">
        <v>745</v>
      </c>
    </row>
    <row r="65" spans="1:4">
      <c t="s" r="A65" s="3">
        <v>699</v>
      </c>
    </row>
    <row r="66" spans="1:4">
      <c t="s" r="A66" s="4">
        <v>725</v>
      </c>
      <c t="s" r="D66" s="4">
        <v>703</v>
      </c>
    </row>
    <row r="67" spans="1:4">
      <c t="s" r="A67" s="4">
        <v>726</v>
      </c>
      <c t="s" r="D67" s="4">
        <v>564</v>
      </c>
    </row>
    <row r="68" spans="1:4">
      <c t="s" r="A68" s="4">
        <v>727</v>
      </c>
      <c t="s" r="D68" s="4">
        <v>472</v>
      </c>
    </row>
    <row r="69" spans="1:4">
      <c t="s" r="A69" s="4">
        <v>728</v>
      </c>
      <c t="s" r="D69" s="4">
        <v>472</v>
      </c>
    </row>
    <row r="70" spans="1:4">
      <c t="s" r="A70" s="4">
        <v>729</v>
      </c>
      <c t="s" r="D70" s="4">
        <v>730</v>
      </c>
    </row>
    <row r="71" spans="1:4">
      <c t="s" r="A71" s="4">
        <v>746</v>
      </c>
      <c t="s" r="D71" s="4">
        <v>747</v>
      </c>
    </row>
    <row r="72" spans="1:4">
      <c t="s" r="A72" s="4">
        <v>748</v>
      </c>
      <c t="s" r="D72" s="4">
        <v>665</v>
      </c>
    </row>
    <row r="73" spans="1:4">
      <c t="s" r="A73" s="4">
        <v>749</v>
      </c>
      <c t="s" r="D73" s="4">
        <v>747</v>
      </c>
    </row>
    <row r="74" spans="1:4">
      <c t="s" r="A74" s="4">
        <v>750</v>
      </c>
      <c t="s" r="D74" s="4">
        <v>329</v>
      </c>
    </row>
    <row r="75" spans="1:4">
      <c t="s" r="A75" s="4">
        <v>751</v>
      </c>
      <c t="s" r="D75" s="4">
        <v>747</v>
      </c>
    </row>
    <row r="76" spans="1:4">
      <c t="s" r="A76" s="4">
        <v>752</v>
      </c>
      <c t="s" r="D76" s="4">
        <v>753</v>
      </c>
    </row>
    <row r="77" spans="1:4">
      <c t="s" r="A77" s="4">
        <v>754</v>
      </c>
    </row>
    <row r="78" spans="1:4">
      <c t="s" r="A78" s="3">
        <v>699</v>
      </c>
    </row>
    <row r="79" spans="1:4">
      <c t="s" r="A79" s="4">
        <v>732</v>
      </c>
      <c t="s" r="D79" s="4">
        <v>703</v>
      </c>
    </row>
    <row r="80" spans="1:4">
      <c t="s" r="A80" s="4">
        <v>733</v>
      </c>
      <c t="s" r="D80" s="4">
        <v>720</v>
      </c>
    </row>
    <row r="81" spans="1:4">
      <c t="s" r="A81" s="4">
        <v>755</v>
      </c>
    </row>
    <row r="82" spans="1:4">
      <c t="s" r="A82" s="3">
        <v>699</v>
      </c>
    </row>
    <row r="83" spans="1:4">
      <c t="s" r="A83" s="4">
        <v>732</v>
      </c>
      <c t="s" r="D83" s="4">
        <v>720</v>
      </c>
    </row>
    <row r="84" spans="1:4">
      <c t="s" r="A84" s="4">
        <v>733</v>
      </c>
      <c t="s" r="D84" s="4">
        <v>472</v>
      </c>
    </row>
    <row r="85" spans="1:4">
      <c t="s" r="A85" s="4">
        <v>756</v>
      </c>
    </row>
    <row r="86" spans="1:4">
      <c t="s" r="A86" s="3">
        <v>699</v>
      </c>
    </row>
    <row r="87" spans="1:4">
      <c t="s" r="A87" s="4">
        <v>725</v>
      </c>
      <c t="s" r="D87" s="4">
        <v>703</v>
      </c>
    </row>
    <row r="88" spans="1:4">
      <c t="s" r="A88" s="4">
        <v>726</v>
      </c>
      <c t="s" r="D88" s="4">
        <v>564</v>
      </c>
    </row>
    <row r="89" spans="1:4">
      <c t="s" r="A89" s="4">
        <v>727</v>
      </c>
      <c t="s" r="D89" s="4">
        <v>472</v>
      </c>
    </row>
    <row r="90" spans="1:4">
      <c t="s" r="A90" s="4">
        <v>728</v>
      </c>
      <c t="s" r="D90" s="4">
        <v>472</v>
      </c>
    </row>
    <row r="91" spans="1:4">
      <c t="s" r="A91" s="4">
        <v>729</v>
      </c>
      <c t="s" r="D91" s="4">
        <v>730</v>
      </c>
    </row>
    <row r="92" spans="1:4">
      <c t="s" r="A92" s="4">
        <v>757</v>
      </c>
    </row>
    <row r="93" spans="1:4">
      <c t="s" r="A93" s="3">
        <v>699</v>
      </c>
    </row>
    <row r="94" spans="1:4">
      <c t="s" r="A94" s="4">
        <v>732</v>
      </c>
      <c t="s" r="D94" s="4">
        <v>703</v>
      </c>
    </row>
    <row r="95" spans="1:4">
      <c t="s" r="A95" s="4">
        <v>733</v>
      </c>
      <c t="s" r="D95" s="4">
        <v>720</v>
      </c>
    </row>
    <row r="96" spans="1:4">
      <c t="s" r="A96" s="4">
        <v>758</v>
      </c>
    </row>
    <row r="97" spans="1:4">
      <c t="s" r="A97" s="3">
        <v>699</v>
      </c>
    </row>
    <row r="98" spans="1:4">
      <c t="s" r="A98" s="4">
        <v>732</v>
      </c>
      <c t="s" r="D98" s="4">
        <v>720</v>
      </c>
    </row>
    <row r="99" spans="1:4">
      <c t="s" r="A99" s="4">
        <v>733</v>
      </c>
      <c t="s" r="D99" s="4">
        <v>472</v>
      </c>
    </row>
    <row r="100" spans="1:4">
      <c t="s" r="A100" s="4">
        <v>759</v>
      </c>
    </row>
    <row r="101" spans="1:4">
      <c t="s" r="A101" s="3">
        <v>699</v>
      </c>
    </row>
    <row r="102" spans="1:4">
      <c t="s" r="A102" s="4">
        <v>760</v>
      </c>
      <c t="s" r="D102" s="4">
        <v>3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761</v>
      </c>
      <c t="s" r="B1" s="2">
        <v>1</v>
      </c>
    </row>
    <row r="2" spans="1:3">
      <c t="s" r="B2" s="2">
        <v>2</v>
      </c>
      <c t="s" r="C2" s="2">
        <v>82</v>
      </c>
    </row>
    <row r="3" spans="1:3">
      <c t="s" r="A3" s="3">
        <v>762</v>
      </c>
    </row>
    <row r="4" spans="1:3">
      <c t="n" r="A4" s="11">
        <v>2016</v>
      </c>
      <c t="n" r="B4" s="7">
        <v>64869</v>
      </c>
    </row>
    <row r="5" spans="1:3">
      <c t="n" r="A5" s="6">
        <v>2017</v>
      </c>
      <c t="n" r="B5" s="6">
        <v>257013</v>
      </c>
    </row>
    <row r="6" spans="1:3">
      <c t="n" r="A6" s="6">
        <v>2018</v>
      </c>
      <c t="n" r="B6" s="6">
        <v>246790</v>
      </c>
    </row>
    <row r="7" spans="1:3">
      <c t="n" r="A7" s="6">
        <v>2019</v>
      </c>
      <c t="n" r="B7" s="6">
        <v>216537</v>
      </c>
    </row>
    <row r="8" spans="1:3">
      <c t="n" r="A8" s="6">
        <v>2020</v>
      </c>
      <c t="n" r="B8" s="6">
        <v>191780</v>
      </c>
    </row>
    <row r="9" spans="1:3">
      <c t="s" r="A9" s="4">
        <v>410</v>
      </c>
      <c t="n" r="B9" s="6">
        <v>1005568</v>
      </c>
    </row>
    <row r="10" spans="1:3">
      <c t="s" r="A10" s="4">
        <v>124</v>
      </c>
      <c t="n" r="B10" s="6">
        <v>1982557</v>
      </c>
    </row>
    <row r="11" spans="1:3">
      <c t="s" r="A11" s="4">
        <v>763</v>
      </c>
    </row>
    <row r="12" spans="1:3">
      <c t="s" r="A12" s="3">
        <v>762</v>
      </c>
    </row>
    <row r="13" spans="1:3">
      <c t="s" r="A13" s="4">
        <v>764</v>
      </c>
      <c t="n" r="B13" s="6">
        <v>300</v>
      </c>
      <c t="n" r="C13" s="7">
        <v>100</v>
      </c>
    </row>
    <row r="14" spans="1:3">
      <c t="n" r="A14" s="11">
        <v>2016</v>
      </c>
      <c t="n" r="B14" s="6">
        <v>45</v>
      </c>
    </row>
    <row r="15" spans="1:3">
      <c t="n" r="A15" s="6">
        <v>2017</v>
      </c>
      <c t="n" r="B15" s="6">
        <v>198</v>
      </c>
    </row>
    <row r="16" spans="1:3">
      <c t="n" r="A16" s="6">
        <v>2018</v>
      </c>
      <c t="n" r="B16" s="6">
        <v>198</v>
      </c>
    </row>
    <row r="17" spans="1:3">
      <c t="n" r="A17" s="6">
        <v>2019</v>
      </c>
      <c t="n" r="B17" s="6">
        <v>198</v>
      </c>
    </row>
    <row r="18" spans="1:3">
      <c t="n" r="A18" s="6">
        <v>2020</v>
      </c>
      <c t="n" r="B18" s="6">
        <v>198</v>
      </c>
    </row>
    <row r="19" spans="1:3">
      <c t="s" r="A19" s="4">
        <v>410</v>
      </c>
      <c t="n" r="B19" s="6">
        <v>34048</v>
      </c>
    </row>
    <row r="20" spans="1:3">
      <c t="s" r="A20" s="4">
        <v>124</v>
      </c>
      <c t="n" r="B20" s="7">
        <v>348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2"/>
    <col customWidth="1" max="2" min="2" width="12"/>
    <col customWidth="1" max="3" min="3" width="13"/>
    <col customWidth="1" max="4" min="4" width="27"/>
    <col customWidth="1" max="5" min="5" width="25"/>
    <col customWidth="1" max="6" min="6" width="20"/>
    <col customWidth="1" max="7" min="7" width="37"/>
    <col customWidth="1" max="8" min="8" width="27"/>
    <col customWidth="1" max="9" min="9" width="27"/>
  </cols>
  <sheetData>
    <row r="1" spans="1:9">
      <c t="s" r="A1" s="1">
        <v>123</v>
      </c>
      <c t="s" r="B1" s="2">
        <v>124</v>
      </c>
      <c t="s" r="C1" s="2">
        <v>125</v>
      </c>
      <c t="s" r="D1" s="2">
        <v>126</v>
      </c>
      <c t="s" r="E1" s="2">
        <v>127</v>
      </c>
      <c t="s" r="F1" s="2">
        <v>128</v>
      </c>
      <c t="s" r="G1" s="2">
        <v>129</v>
      </c>
      <c t="s" r="H1" s="2">
        <v>130</v>
      </c>
      <c t="s" r="I1" s="2">
        <v>131</v>
      </c>
    </row>
    <row r="2" spans="1:9">
      <c t="s" r="A2" s="4">
        <v>132</v>
      </c>
      <c t="n" r="B2" s="7">
        <v>990985</v>
      </c>
      <c t="n" r="C2" s="7">
        <v>1326</v>
      </c>
      <c t="n" r="D2" s="7">
        <v>1128318</v>
      </c>
      <c t="n" r="E2" s="7">
        <v>-104429</v>
      </c>
      <c t="n" r="F2" s="7">
        <v>-51285</v>
      </c>
      <c t="n" r="G2" s="7">
        <v>-423</v>
      </c>
      <c t="n" r="H2" s="7">
        <v>973507</v>
      </c>
      <c t="n" r="I2" s="7">
        <v>17478</v>
      </c>
    </row>
    <row r="3" spans="1:9">
      <c t="s" r="A3" s="4">
        <v>133</v>
      </c>
      <c t="n" r="C3" s="6">
        <v>129763016</v>
      </c>
    </row>
    <row r="4" spans="1:9">
      <c t="s" r="A4" s="3">
        <v>134</v>
      </c>
    </row>
    <row r="5" spans="1:9">
      <c t="s" r="A5" s="4">
        <v>135</v>
      </c>
      <c t="n" r="B5" s="6">
        <v>433667</v>
      </c>
      <c t="n" r="C5" s="7">
        <v>42</v>
      </c>
      <c t="n" r="D5" s="6">
        <v>433625</v>
      </c>
      <c t="n" r="H5" s="6">
        <v>433667</v>
      </c>
    </row>
    <row r="6" spans="1:9">
      <c t="s" r="A6" s="4">
        <v>136</v>
      </c>
      <c t="n" r="C6" s="6">
        <v>41764968</v>
      </c>
    </row>
    <row r="7" spans="1:9">
      <c t="s" r="A7" s="4">
        <v>137</v>
      </c>
      <c t="n" r="C7" s="7">
        <v>-1217</v>
      </c>
      <c t="n" r="D7" s="6">
        <v>1217</v>
      </c>
    </row>
    <row r="8" spans="1:9">
      <c t="s" r="A8" s="4">
        <v>138</v>
      </c>
      <c t="n" r="B8" s="6">
        <v>-10473</v>
      </c>
      <c t="n" r="D8" s="6">
        <v>-10473</v>
      </c>
      <c t="n" r="H8" s="6">
        <v>-10473</v>
      </c>
    </row>
    <row r="9" spans="1:9">
      <c t="s" r="A9" s="4">
        <v>139</v>
      </c>
      <c t="n" r="B9" s="6">
        <v>12</v>
      </c>
      <c t="n" r="D9" s="6">
        <v>12</v>
      </c>
      <c t="n" r="H9" s="6">
        <v>12</v>
      </c>
    </row>
    <row r="10" spans="1:9">
      <c t="s" r="A10" s="4">
        <v>140</v>
      </c>
      <c t="n" r="C10" s="6">
        <v>667</v>
      </c>
    </row>
    <row r="11" spans="1:9">
      <c t="s" r="A11" s="4">
        <v>141</v>
      </c>
      <c t="n" r="B11" s="6">
        <v>-62</v>
      </c>
      <c t="n" r="D11" s="6">
        <v>-62</v>
      </c>
      <c t="n" r="H11" s="6">
        <v>-62</v>
      </c>
    </row>
    <row r="12" spans="1:9">
      <c t="s" r="A12" s="4">
        <v>142</v>
      </c>
      <c t="n" r="B12" s="6">
        <v>-55045</v>
      </c>
      <c t="n" r="E12" s="6">
        <v>-55045</v>
      </c>
      <c t="n" r="H12" s="6">
        <v>-55045</v>
      </c>
    </row>
    <row r="13" spans="1:9">
      <c t="s" r="A13" s="4">
        <v>143</v>
      </c>
      <c t="n" r="C13" s="7">
        <v>28</v>
      </c>
      <c t="n" r="D13" s="6">
        <v>52529</v>
      </c>
      <c t="n" r="E13" s="6">
        <v>-52557</v>
      </c>
    </row>
    <row r="14" spans="1:9">
      <c t="s" r="A14" s="4">
        <v>144</v>
      </c>
      <c t="n" r="C14" s="6">
        <v>5053669</v>
      </c>
    </row>
    <row r="15" spans="1:9">
      <c t="s" r="A15" s="4">
        <v>145</v>
      </c>
      <c t="n" r="B15" s="6">
        <v>-13819</v>
      </c>
      <c t="n" r="C15" s="7">
        <v>-4</v>
      </c>
      <c t="n" r="D15" s="6">
        <v>-13815</v>
      </c>
      <c t="n" r="H15" s="6">
        <v>-13819</v>
      </c>
    </row>
    <row r="16" spans="1:9">
      <c t="s" r="A16" s="4">
        <v>146</v>
      </c>
      <c t="n" r="C16" s="6">
        <v>-1397801</v>
      </c>
    </row>
    <row r="17" spans="1:9">
      <c t="s" r="A17" s="4">
        <v>147</v>
      </c>
      <c t="n" r="B17" s="6">
        <v>-35232</v>
      </c>
      <c t="n" r="D17" s="6">
        <v>-35232</v>
      </c>
      <c t="n" r="H17" s="6">
        <v>-35232</v>
      </c>
    </row>
    <row r="18" spans="1:9">
      <c t="s" r="A18" s="4">
        <v>148</v>
      </c>
      <c t="n" r="B18" s="6">
        <v>7282</v>
      </c>
      <c t="n" r="D18" s="6">
        <v>0</v>
      </c>
      <c t="n" r="H18" s="6">
        <v>0</v>
      </c>
      <c t="n" r="I18" s="6">
        <v>7282</v>
      </c>
    </row>
    <row r="19" spans="1:9">
      <c t="s" r="A19" s="4">
        <v>149</v>
      </c>
      <c t="n" r="B19" s="6">
        <v>-3150</v>
      </c>
      <c t="n" r="I19" s="6">
        <v>-3150</v>
      </c>
    </row>
    <row r="20" spans="1:9">
      <c t="s" r="A20" s="4">
        <v>150</v>
      </c>
      <c t="n" r="B20" s="6">
        <v>-10</v>
      </c>
      <c t="n" r="I20" s="6">
        <v>-10</v>
      </c>
    </row>
    <row r="21" spans="1:9">
      <c t="s" r="A21" s="4">
        <v>151</v>
      </c>
      <c t="n" r="B21" s="6">
        <v>5380</v>
      </c>
      <c t="n" r="D21" s="6">
        <v>5380</v>
      </c>
      <c t="n" r="H21" s="6">
        <v>5380</v>
      </c>
    </row>
    <row r="22" spans="1:9">
      <c t="s" r="A22" s="4">
        <v>152</v>
      </c>
      <c t="n" r="B22" s="6">
        <v>-3888</v>
      </c>
      <c t="n" r="F22" s="6">
        <v>-3750</v>
      </c>
      <c t="n" r="H22" s="6">
        <v>-3750</v>
      </c>
      <c t="n" r="I22" s="6">
        <v>-138</v>
      </c>
    </row>
    <row r="23" spans="1:9">
      <c t="s" r="A23" s="4">
        <v>153</v>
      </c>
      <c t="n" r="B23" s="6">
        <v>-6560</v>
      </c>
      <c t="n" r="G23" s="6">
        <v>-6416</v>
      </c>
      <c t="n" r="H23" s="6">
        <v>-6416</v>
      </c>
      <c t="n" r="I23" s="6">
        <v>-144</v>
      </c>
    </row>
    <row r="24" spans="1:9">
      <c t="s" r="A24" s="4">
        <v>154</v>
      </c>
      <c t="n" r="B24" s="7">
        <v>1309087</v>
      </c>
      <c t="n" r="C24" s="7">
        <v>175</v>
      </c>
      <c t="n" r="D24" s="6">
        <v>1561499</v>
      </c>
      <c t="n" r="E24" s="6">
        <v>-212031</v>
      </c>
      <c t="n" r="F24" s="6">
        <v>-55035</v>
      </c>
      <c t="n" r="G24" s="6">
        <v>-6839</v>
      </c>
      <c t="n" r="H24" s="6">
        <v>1287769</v>
      </c>
      <c t="n" r="I24" s="6">
        <v>21318</v>
      </c>
    </row>
    <row r="25" spans="1:9">
      <c t="s" r="A25" s="4">
        <v>155</v>
      </c>
      <c t="n" r="B25" s="6">
        <v>175184519</v>
      </c>
      <c t="n" r="C25" s="6">
        <v>175184519</v>
      </c>
    </row>
    <row r="26" spans="1:9">
      <c t="s" r="A26" s="3">
        <v>134</v>
      </c>
    </row>
    <row r="27" spans="1:9">
      <c t="s" r="A27" s="4">
        <v>139</v>
      </c>
      <c t="n" r="B27" s="7">
        <v>14</v>
      </c>
      <c t="n" r="D27" s="6">
        <v>14</v>
      </c>
      <c t="n" r="H27" s="6">
        <v>14</v>
      </c>
    </row>
    <row r="28" spans="1:9">
      <c t="s" r="A28" s="4">
        <v>140</v>
      </c>
      <c t="n" r="C28" s="6">
        <v>1333</v>
      </c>
    </row>
    <row r="29" spans="1:9">
      <c t="s" r="A29" s="4">
        <v>142</v>
      </c>
      <c t="n" r="B29" s="6">
        <v>-51919</v>
      </c>
      <c t="n" r="E29" s="6">
        <v>-51919</v>
      </c>
      <c t="n" r="H29" s="6">
        <v>-51919</v>
      </c>
    </row>
    <row r="30" spans="1:9">
      <c t="s" r="A30" s="4">
        <v>143</v>
      </c>
      <c t="n" r="B30" s="6">
        <v>39252</v>
      </c>
      <c t="n" r="C30" s="7">
        <v>4</v>
      </c>
      <c t="n" r="D30" s="6">
        <v>39248</v>
      </c>
      <c t="n" r="E30" s="6">
        <v>-39252</v>
      </c>
    </row>
    <row r="31" spans="1:9">
      <c t="s" r="A31" s="4">
        <v>144</v>
      </c>
      <c t="n" r="C31" s="6">
        <v>3774254</v>
      </c>
    </row>
    <row r="32" spans="1:9">
      <c t="s" r="A32" s="4">
        <v>145</v>
      </c>
      <c t="n" r="B32" s="6">
        <v>-29933</v>
      </c>
      <c t="n" r="C32" s="7">
        <v>-3</v>
      </c>
      <c t="n" r="D32" s="6">
        <v>-29930</v>
      </c>
      <c t="n" r="H32" s="6">
        <v>-29933</v>
      </c>
    </row>
    <row r="33" spans="1:9">
      <c t="s" r="A33" s="4">
        <v>146</v>
      </c>
      <c t="n" r="C33" s="6">
        <v>-3014538</v>
      </c>
    </row>
    <row r="34" spans="1:9">
      <c t="s" r="A34" s="4">
        <v>147</v>
      </c>
      <c t="n" r="B34" s="6">
        <v>-9320</v>
      </c>
      <c t="n" r="D34" s="6">
        <v>-9320</v>
      </c>
      <c t="n" r="H34" s="6">
        <v>-9320</v>
      </c>
    </row>
    <row r="35" spans="1:9">
      <c t="s" r="A35" s="4">
        <v>148</v>
      </c>
      <c t="n" r="B35" s="6">
        <v>11941</v>
      </c>
      <c t="n" r="I35" s="6">
        <v>11941</v>
      </c>
    </row>
    <row r="36" spans="1:9">
      <c t="s" r="A36" s="4">
        <v>149</v>
      </c>
      <c t="n" r="B36" s="6">
        <v>-3022</v>
      </c>
      <c t="n" r="I36" s="6">
        <v>-3022</v>
      </c>
    </row>
    <row r="37" spans="1:9">
      <c t="s" r="A37" s="4">
        <v>150</v>
      </c>
      <c t="n" r="B37" s="6">
        <v>-9</v>
      </c>
      <c t="n" r="I37" s="6">
        <v>-9</v>
      </c>
    </row>
    <row r="38" spans="1:9">
      <c t="s" r="A38" s="4">
        <v>152</v>
      </c>
      <c t="n" r="B38" s="6">
        <v>25830</v>
      </c>
      <c t="n" r="F38" s="6">
        <v>24934</v>
      </c>
      <c t="n" r="H38" s="6">
        <v>24934</v>
      </c>
      <c t="n" r="I38" s="6">
        <v>896</v>
      </c>
    </row>
    <row r="39" spans="1:9">
      <c t="s" r="A39" s="4">
        <v>153</v>
      </c>
      <c t="n" r="B39" s="6">
        <v>-18062</v>
      </c>
      <c t="n" r="G39" s="6">
        <v>-17440</v>
      </c>
      <c t="n" r="H39" s="6">
        <v>-17440</v>
      </c>
      <c t="n" r="I39" s="6">
        <v>-622</v>
      </c>
    </row>
    <row r="40" spans="1:9">
      <c t="s" r="A40" s="4">
        <v>156</v>
      </c>
      <c t="n" r="B40" s="7">
        <v>1234607</v>
      </c>
      <c t="n" r="C40" s="7">
        <v>176</v>
      </c>
      <c t="n" r="D40" s="7">
        <v>1561511</v>
      </c>
      <c t="n" r="E40" s="7">
        <v>-303202</v>
      </c>
      <c t="n" r="F40" s="7">
        <v>-30101</v>
      </c>
      <c t="n" r="G40" s="7">
        <v>-24279</v>
      </c>
      <c t="n" r="H40" s="7">
        <v>1204105</v>
      </c>
      <c t="n" r="I40" s="7">
        <v>30502</v>
      </c>
    </row>
    <row r="41" spans="1:9">
      <c t="s" r="A41" s="4">
        <v>157</v>
      </c>
      <c t="n" r="B41" s="6">
        <v>175945568</v>
      </c>
      <c t="n" r="C41" s="6">
        <v>1759455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4"/>
    <col customWidth="1" max="5" min="5" width="14"/>
    <col customWidth="1" max="6" min="6" width="14"/>
  </cols>
  <sheetData>
    <row r="1" spans="1:6">
      <c t="s" r="A1" s="1">
        <v>765</v>
      </c>
      <c t="s" r="B1" s="2">
        <v>766</v>
      </c>
      <c t="s" r="C1" s="2">
        <v>2</v>
      </c>
      <c t="s" r="D1" s="2">
        <v>82</v>
      </c>
      <c t="s" r="E1" s="2">
        <v>2</v>
      </c>
      <c t="s" r="F1" s="2">
        <v>82</v>
      </c>
    </row>
    <row r="2" spans="1:6">
      <c t="s" r="A2" s="3">
        <v>246</v>
      </c>
    </row>
    <row r="3" spans="1:6">
      <c t="s" r="A3" s="4">
        <v>767</v>
      </c>
      <c t="n" r="C3" s="13">
        <v>0.001895902</v>
      </c>
    </row>
    <row r="4" spans="1:6">
      <c t="s" r="A4" s="4">
        <v>114</v>
      </c>
      <c t="n" r="B4" s="13">
        <v>0.001895902</v>
      </c>
      <c t="n" r="C4" s="9">
        <v>0.17</v>
      </c>
      <c t="n" r="D4" s="9">
        <v>0.17</v>
      </c>
      <c t="n" r="E4" s="9">
        <v>0.51</v>
      </c>
      <c t="n" r="F4" s="9">
        <v>0.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t="s" r="A1" s="1">
        <v>768</v>
      </c>
      <c t="s" r="B1" s="2">
        <v>3</v>
      </c>
      <c t="s" r="C1" s="2">
        <v>2</v>
      </c>
      <c t="s" r="D1" s="2">
        <v>82</v>
      </c>
      <c t="s" r="E1" s="2">
        <v>2</v>
      </c>
      <c t="s" r="F1" s="2">
        <v>769</v>
      </c>
    </row>
    <row r="2" spans="1:6">
      <c t="s" r="A2" s="3">
        <v>770</v>
      </c>
    </row>
    <row r="3" spans="1:6">
      <c t="s" r="A3" s="4">
        <v>143</v>
      </c>
      <c t="n" r="C3" s="7">
        <v>39252</v>
      </c>
      <c t="n" r="D3" s="7">
        <v>39254</v>
      </c>
    </row>
    <row r="4" spans="1:6">
      <c t="s" r="A4" s="4">
        <v>357</v>
      </c>
    </row>
    <row r="5" spans="1:6">
      <c t="s" r="A5" s="3">
        <v>770</v>
      </c>
    </row>
    <row r="6" spans="1:6">
      <c t="s" r="A6" s="4">
        <v>771</v>
      </c>
      <c t="n" r="E6" s="6">
        <v>12353953</v>
      </c>
    </row>
    <row r="7" spans="1:6">
      <c t="s" r="A7" s="4">
        <v>772</v>
      </c>
    </row>
    <row r="8" spans="1:6">
      <c t="s" r="A8" s="3">
        <v>770</v>
      </c>
    </row>
    <row r="9" spans="1:6">
      <c t="s" r="A9" s="4">
        <v>773</v>
      </c>
      <c t="s" r="F9" s="4">
        <v>774</v>
      </c>
    </row>
    <row r="10" spans="1:6">
      <c t="s" r="A10" s="4">
        <v>775</v>
      </c>
    </row>
    <row r="11" spans="1:6">
      <c t="s" r="A11" s="3">
        <v>770</v>
      </c>
    </row>
    <row r="12" spans="1:6">
      <c t="s" r="A12" s="4">
        <v>771</v>
      </c>
      <c t="n" r="B12" s="6">
        <v>12771351</v>
      </c>
    </row>
    <row r="13" spans="1:6">
      <c t="s" r="A13" s="4">
        <v>143</v>
      </c>
      <c t="n" r="B13" s="7">
        <v>1309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8</v>
      </c>
      <c t="s" r="B1" s="2">
        <v>1</v>
      </c>
    </row>
    <row r="2" spans="1:3">
      <c t="s" r="B2" s="2">
        <v>2</v>
      </c>
      <c t="s" r="C2" s="2">
        <v>82</v>
      </c>
    </row>
    <row r="3" spans="1:3">
      <c t="s" r="A3" s="3">
        <v>159</v>
      </c>
    </row>
    <row r="4" spans="1:3">
      <c t="s" r="A4" s="4">
        <v>105</v>
      </c>
      <c t="n" r="B4" s="7">
        <v>26098</v>
      </c>
      <c t="n" r="C4" s="7">
        <v>3451</v>
      </c>
    </row>
    <row r="5" spans="1:3">
      <c t="s" r="A5" s="3">
        <v>160</v>
      </c>
    </row>
    <row r="6" spans="1:3">
      <c t="s" r="A6" s="4">
        <v>161</v>
      </c>
      <c t="n" r="B6" s="6">
        <v>42302</v>
      </c>
      <c t="n" r="C6" s="6">
        <v>30106</v>
      </c>
    </row>
    <row r="7" spans="1:3">
      <c t="s" r="A7" s="4">
        <v>162</v>
      </c>
      <c t="n" r="B7" s="6">
        <v>54602</v>
      </c>
      <c t="n" r="C7" s="6">
        <v>46415</v>
      </c>
    </row>
    <row r="8" spans="1:3">
      <c t="s" r="A8" s="4">
        <v>163</v>
      </c>
      <c t="n" r="B8" s="6">
        <v>2219</v>
      </c>
      <c t="n" r="C8" s="6">
        <v>-2147</v>
      </c>
    </row>
    <row r="9" spans="1:3">
      <c t="s" r="A9" s="4">
        <v>164</v>
      </c>
      <c t="n" r="B9" s="6">
        <v>2004</v>
      </c>
      <c t="n" r="C9" s="6">
        <v>3132</v>
      </c>
    </row>
    <row r="10" spans="1:3">
      <c t="s" r="A10" s="4">
        <v>165</v>
      </c>
      <c t="n" r="B10" s="6">
        <v>-170</v>
      </c>
      <c t="n" r="C10" s="6">
        <v>-235</v>
      </c>
    </row>
    <row r="11" spans="1:3">
      <c t="s" r="A11" s="4">
        <v>166</v>
      </c>
      <c t="n" r="B11" s="6">
        <v>-1228</v>
      </c>
      <c t="n" r="C11" s="6">
        <v>0</v>
      </c>
    </row>
    <row r="12" spans="1:3">
      <c t="s" r="A12" s="4">
        <v>38</v>
      </c>
      <c t="n" r="B12" s="6">
        <v>-11864</v>
      </c>
      <c t="n" r="C12" s="6">
        <v>-11368</v>
      </c>
    </row>
    <row r="13" spans="1:3">
      <c t="s" r="A13" s="4">
        <v>167</v>
      </c>
      <c t="n" r="B13" s="6">
        <v>-900</v>
      </c>
      <c t="n" r="C13" s="6">
        <v>0</v>
      </c>
    </row>
    <row r="14" spans="1:3">
      <c t="s" r="A14" s="4">
        <v>104</v>
      </c>
      <c t="n" r="B14" s="6">
        <v>0</v>
      </c>
      <c t="n" r="C14" s="6">
        <v>-7728</v>
      </c>
    </row>
    <row r="15" spans="1:3">
      <c t="s" r="A15" s="4">
        <v>103</v>
      </c>
      <c t="n" r="B15" s="6">
        <v>-666</v>
      </c>
      <c t="n" r="C15" s="6">
        <v>0</v>
      </c>
    </row>
    <row r="16" spans="1:3">
      <c t="s" r="A16" s="4">
        <v>168</v>
      </c>
      <c t="n" r="B16" s="6">
        <v>-21</v>
      </c>
      <c t="n" r="C16" s="6">
        <v>0</v>
      </c>
    </row>
    <row r="17" spans="1:3">
      <c t="s" r="A17" s="4">
        <v>102</v>
      </c>
      <c t="n" r="B17" s="6">
        <v>1203</v>
      </c>
      <c t="n" r="C17" s="6">
        <v>1177</v>
      </c>
    </row>
    <row r="18" spans="1:3">
      <c t="s" r="A18" s="4">
        <v>139</v>
      </c>
      <c t="n" r="B18" s="6">
        <v>14</v>
      </c>
      <c t="n" r="C18" s="6">
        <v>9</v>
      </c>
    </row>
    <row r="19" spans="1:3">
      <c t="s" r="A19" s="3">
        <v>169</v>
      </c>
    </row>
    <row r="20" spans="1:3">
      <c t="s" r="A20" s="4">
        <v>170</v>
      </c>
      <c t="n" r="B20" s="6">
        <v>3437</v>
      </c>
      <c t="n" r="C20" s="6">
        <v>-4221</v>
      </c>
    </row>
    <row r="21" spans="1:3">
      <c t="s" r="A21" s="4">
        <v>26</v>
      </c>
      <c t="n" r="B21" s="6">
        <v>6013</v>
      </c>
      <c t="n" r="C21" s="6">
        <v>-5774</v>
      </c>
    </row>
    <row r="22" spans="1:3">
      <c t="s" r="A22" s="4">
        <v>51</v>
      </c>
      <c t="n" r="B22" s="6">
        <v>-9513</v>
      </c>
      <c t="n" r="C22" s="6">
        <v>7031</v>
      </c>
    </row>
    <row r="23" spans="1:3">
      <c t="s" r="A23" s="4">
        <v>171</v>
      </c>
      <c t="n" r="B23" s="6">
        <v>-5418</v>
      </c>
      <c t="n" r="C23" s="6">
        <v>996</v>
      </c>
    </row>
    <row r="24" spans="1:3">
      <c t="s" r="A24" s="4">
        <v>172</v>
      </c>
      <c t="n" r="B24" s="6">
        <v>108112</v>
      </c>
      <c t="n" r="C24" s="6">
        <v>60844</v>
      </c>
    </row>
    <row r="25" spans="1:3">
      <c t="s" r="A25" s="3">
        <v>173</v>
      </c>
    </row>
    <row r="26" spans="1:3">
      <c t="s" r="A26" s="4">
        <v>174</v>
      </c>
      <c t="n" r="B26" s="6">
        <v>-7897</v>
      </c>
      <c t="n" r="C26" s="6">
        <v>-356811</v>
      </c>
    </row>
    <row r="27" spans="1:3">
      <c t="s" r="A27" s="4">
        <v>175</v>
      </c>
      <c t="n" r="B27" s="6">
        <v>0</v>
      </c>
      <c t="n" r="C27" s="6">
        <v>8557</v>
      </c>
    </row>
    <row r="28" spans="1:3">
      <c t="s" r="A28" s="4">
        <v>176</v>
      </c>
      <c t="n" r="B28" s="6">
        <v>0</v>
      </c>
      <c t="n" r="C28" s="6">
        <v>34878</v>
      </c>
    </row>
    <row r="29" spans="1:3">
      <c t="s" r="A29" s="4">
        <v>177</v>
      </c>
      <c t="n" r="B29" s="6">
        <v>0</v>
      </c>
      <c t="n" r="C29" s="6">
        <v>-3000</v>
      </c>
    </row>
    <row r="30" spans="1:3">
      <c t="s" r="A30" s="4">
        <v>178</v>
      </c>
      <c t="n" r="B30" s="6">
        <v>47031</v>
      </c>
      <c t="n" r="C30" s="6">
        <v>-11048</v>
      </c>
    </row>
    <row r="31" spans="1:3">
      <c t="s" r="A31" s="4">
        <v>179</v>
      </c>
      <c t="n" r="B31" s="6">
        <v>1965</v>
      </c>
      <c t="n" r="C31" s="6">
        <v>3361</v>
      </c>
    </row>
    <row r="32" spans="1:3">
      <c t="s" r="A32" s="4">
        <v>180</v>
      </c>
      <c t="n" r="B32" s="6">
        <v>-6758</v>
      </c>
      <c t="n" r="C32" s="6">
        <v>-6156</v>
      </c>
    </row>
    <row r="33" spans="1:3">
      <c t="s" r="A33" s="4">
        <v>181</v>
      </c>
      <c t="n" r="B33" s="6">
        <v>-7045</v>
      </c>
      <c t="n" r="C33" s="6">
        <v>-2090</v>
      </c>
    </row>
    <row r="34" spans="1:3">
      <c t="s" r="A34" s="4">
        <v>182</v>
      </c>
      <c t="n" r="B34" s="6">
        <v>0</v>
      </c>
      <c t="n" r="C34" s="6">
        <v>-44425</v>
      </c>
    </row>
    <row r="35" spans="1:3">
      <c t="s" r="A35" s="4">
        <v>39</v>
      </c>
      <c t="n" r="B35" s="6">
        <v>25741</v>
      </c>
      <c t="n" r="C35" s="6">
        <v>0</v>
      </c>
    </row>
    <row r="36" spans="1:3">
      <c t="s" r="A36" s="4">
        <v>183</v>
      </c>
      <c t="n" r="B36" s="6">
        <v>5933</v>
      </c>
      <c t="n" r="C36" s="6">
        <v>5720</v>
      </c>
    </row>
    <row r="37" spans="1:3">
      <c t="s" r="A37" s="4">
        <v>184</v>
      </c>
      <c t="n" r="B37" s="6">
        <v>58970</v>
      </c>
      <c t="n" r="C37" s="6">
        <v>-371014</v>
      </c>
    </row>
    <row r="38" spans="1:3">
      <c t="s" r="A38" s="3">
        <v>185</v>
      </c>
    </row>
    <row r="39" spans="1:3">
      <c t="s" r="A39" s="4">
        <v>186</v>
      </c>
      <c t="n" r="B39" s="6">
        <v>75000</v>
      </c>
      <c t="n" r="C39" s="6">
        <v>640000</v>
      </c>
    </row>
    <row r="40" spans="1:3">
      <c t="s" r="A40" s="4">
        <v>187</v>
      </c>
      <c t="n" r="B40" s="6">
        <v>0</v>
      </c>
      <c t="n" r="C40" s="6">
        <v>-300000</v>
      </c>
    </row>
    <row r="41" spans="1:3">
      <c t="s" r="A41" s="4">
        <v>188</v>
      </c>
      <c t="n" r="B41" s="6">
        <v>-17375</v>
      </c>
      <c t="n" r="C41" s="6">
        <v>0</v>
      </c>
    </row>
    <row r="42" spans="1:3">
      <c t="s" r="A42" s="4">
        <v>189</v>
      </c>
      <c t="n" r="B42" s="6">
        <v>0</v>
      </c>
      <c t="n" r="C42" s="6">
        <v>-173000</v>
      </c>
    </row>
    <row r="43" spans="1:3">
      <c t="s" r="A43" s="4">
        <v>190</v>
      </c>
      <c t="n" r="B43" s="6">
        <v>-3363</v>
      </c>
      <c t="n" r="C43" s="6">
        <v>-1506</v>
      </c>
    </row>
    <row r="44" spans="1:3">
      <c t="s" r="A44" s="4">
        <v>191</v>
      </c>
      <c t="n" r="B44" s="6">
        <v>-740</v>
      </c>
      <c t="n" r="C44" s="6">
        <v>-4895</v>
      </c>
    </row>
    <row r="45" spans="1:3">
      <c t="s" r="A45" s="4">
        <v>141</v>
      </c>
      <c t="n" r="B45" s="6">
        <v>0</v>
      </c>
      <c t="n" r="C45" s="6">
        <v>-54</v>
      </c>
    </row>
    <row r="46" spans="1:3">
      <c t="s" r="A46" s="4">
        <v>192</v>
      </c>
      <c t="n" r="B46" s="6">
        <v>-18129</v>
      </c>
      <c t="n" r="C46" s="6">
        <v>0</v>
      </c>
    </row>
    <row r="47" spans="1:3">
      <c t="s" r="A47" s="4">
        <v>193</v>
      </c>
      <c t="n" r="B47" s="6">
        <v>0</v>
      </c>
      <c t="n" r="C47" s="6">
        <v>-190894</v>
      </c>
    </row>
    <row r="48" spans="1:3">
      <c t="s" r="A48" s="4">
        <v>145</v>
      </c>
      <c t="n" r="B48" s="6">
        <v>-29933</v>
      </c>
      <c t="n" r="C48" s="6">
        <v>-5422</v>
      </c>
    </row>
    <row r="49" spans="1:3">
      <c t="s" r="A49" s="4">
        <v>194</v>
      </c>
      <c t="n" r="B49" s="6">
        <v>0</v>
      </c>
      <c t="n" r="C49" s="6">
        <v>-10013</v>
      </c>
    </row>
    <row r="50" spans="1:3">
      <c t="s" r="A50" s="4">
        <v>149</v>
      </c>
      <c t="n" r="B50" s="6">
        <v>-3244</v>
      </c>
      <c t="n" r="C50" s="6">
        <v>-2585</v>
      </c>
    </row>
    <row r="51" spans="1:3">
      <c t="s" r="A51" s="4">
        <v>142</v>
      </c>
      <c t="n" r="B51" s="6">
        <v>-51991</v>
      </c>
      <c t="n" r="C51" s="6">
        <v>-35379</v>
      </c>
    </row>
    <row r="52" spans="1:3">
      <c t="s" r="A52" s="4">
        <v>195</v>
      </c>
      <c t="n" r="B52" s="6">
        <v>-149019</v>
      </c>
      <c t="n" r="C52" s="6">
        <v>269477</v>
      </c>
    </row>
    <row r="53" spans="1:3">
      <c t="s" r="A53" s="4">
        <v>196</v>
      </c>
      <c t="n" r="B53" s="6">
        <v>18063</v>
      </c>
      <c t="n" r="C53" s="6">
        <v>-40693</v>
      </c>
    </row>
    <row r="54" spans="1:3">
      <c t="s" r="A54" s="4">
        <v>197</v>
      </c>
      <c t="n" r="B54" s="6">
        <v>21944</v>
      </c>
      <c t="n" r="C54" s="6">
        <v>68915</v>
      </c>
    </row>
    <row r="55" spans="1:3">
      <c t="s" r="A55" s="4">
        <v>198</v>
      </c>
      <c t="n" r="B55" s="6">
        <v>40007</v>
      </c>
      <c t="n" r="C55" s="6">
        <v>28222</v>
      </c>
    </row>
    <row r="56" spans="1:3">
      <c t="s" r="A56" s="3">
        <v>199</v>
      </c>
    </row>
    <row r="57" spans="1:3">
      <c t="s" r="A57" s="4">
        <v>200</v>
      </c>
      <c t="n" r="B57" s="6">
        <v>33236</v>
      </c>
      <c t="n" r="C57" s="6">
        <v>3566</v>
      </c>
    </row>
    <row r="58" spans="1:3">
      <c t="s" r="A58" s="3">
        <v>201</v>
      </c>
    </row>
    <row r="59" spans="1:3">
      <c t="s" r="A59" s="4">
        <v>202</v>
      </c>
      <c t="n" r="B59" s="6">
        <v>-17312</v>
      </c>
      <c t="n" r="C59" s="6">
        <v>-15344</v>
      </c>
    </row>
    <row r="60" spans="1:3">
      <c t="s" r="A60" s="4">
        <v>203</v>
      </c>
      <c t="n" r="B60" s="6">
        <v>11941</v>
      </c>
      <c t="n" r="C60" s="6">
        <v>0</v>
      </c>
    </row>
    <row r="61" spans="1:3">
      <c t="s" r="A61" s="4">
        <v>204</v>
      </c>
      <c t="n" r="B61" s="6">
        <v>22441</v>
      </c>
      <c t="n" r="C61" s="6">
        <v>0</v>
      </c>
    </row>
    <row r="62" spans="1:3">
      <c t="s" r="A62" s="4">
        <v>205</v>
      </c>
      <c t="n" r="B62" s="6">
        <v>39252</v>
      </c>
      <c t="n" r="C62" s="6">
        <v>39254</v>
      </c>
    </row>
    <row r="63" spans="1:3">
      <c t="s" r="A63" s="4">
        <v>206</v>
      </c>
      <c t="n" r="B63" s="6">
        <v>11598</v>
      </c>
      <c t="n" r="C63" s="6">
        <v>8397</v>
      </c>
    </row>
    <row r="64" spans="1:3">
      <c t="s" r="A64" s="4">
        <v>207</v>
      </c>
    </row>
    <row r="65" spans="1:3">
      <c t="s" r="A65" s="3">
        <v>185</v>
      </c>
    </row>
    <row r="66" spans="1:3">
      <c t="s" r="A66" s="4">
        <v>208</v>
      </c>
      <c t="n" r="B66" s="6">
        <v>0</v>
      </c>
      <c t="n" r="C66" s="6">
        <v>490100</v>
      </c>
    </row>
    <row r="67" spans="1:3">
      <c t="s" r="A67" s="4">
        <v>209</v>
      </c>
      <c t="n" r="B67" s="6">
        <v>0</v>
      </c>
      <c t="n" r="C67" s="6">
        <v>-490100</v>
      </c>
    </row>
    <row r="68" spans="1:3">
      <c t="s" r="A68" s="4">
        <v>210</v>
      </c>
    </row>
    <row r="69" spans="1:3">
      <c t="s" r="A69" s="3">
        <v>185</v>
      </c>
    </row>
    <row r="70" spans="1:3">
      <c t="s" r="A70" s="4">
        <v>208</v>
      </c>
      <c t="n" r="B70" s="6">
        <v>40100</v>
      </c>
      <c t="n" r="C70" s="6">
        <v>353225</v>
      </c>
    </row>
    <row r="71" spans="1:3">
      <c t="s" r="A71" s="4">
        <v>209</v>
      </c>
      <c t="n" r="B71" s="7">
        <v>-139344</v>
      </c>
      <c t="n" r="C71"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U3</vt:lpstr>
      <vt:lpstr>Consolidated Statements of Oper</vt:lpstr>
      <vt:lpstr>Consolidated Statements of Comp</vt:lpstr>
      <vt:lpstr>Consolidated Statements of Equi</vt:lpstr>
      <vt:lpstr>Consolidated Statements of Cash</vt:lpstr>
      <vt:lpstr>Organization</vt:lpstr>
      <vt:lpstr>Summary of Significant Accounti</vt:lpstr>
      <vt:lpstr>Real Estate</vt:lpstr>
      <vt:lpstr>Investments</vt:lpstr>
      <vt:lpstr>Debt</vt:lpstr>
      <vt:lpstr>Interest Rate Contracts</vt:lpstr>
      <vt:lpstr>Accrued Expenses and Other Liab</vt:lpstr>
      <vt:lpstr>Fair Value Measurements</vt:lpstr>
      <vt:lpstr>Equity</vt:lpstr>
      <vt:lpstr>Related Party Transactions</vt:lpstr>
      <vt:lpstr>Commitments and Contingencies</vt:lpstr>
      <vt:lpstr>Declaration of Distributions</vt:lpstr>
      <vt:lpstr>Subsequent Events</vt:lpstr>
      <vt:lpstr>Summary of Significant Accoun21</vt:lpstr>
      <vt:lpstr>Real Estate (Tables)</vt:lpstr>
      <vt:lpstr>Investments (Tables)</vt:lpstr>
      <vt:lpstr>Debt (Tables)</vt:lpstr>
      <vt:lpstr>Interest Rate Contracts (Tables</vt:lpstr>
      <vt:lpstr>Accrued Expenses and Other Li26</vt:lpstr>
      <vt:lpstr>Fair Value Measurements (Tables</vt:lpstr>
      <vt:lpstr>Equity (Tables)</vt:lpstr>
      <vt:lpstr>Related Party Transactions (Tab</vt:lpstr>
      <vt:lpstr>Commitments and Contingencies (</vt:lpstr>
      <vt:lpstr>Organization - Narrative (Detai</vt:lpstr>
      <vt:lpstr>Summary of Significant Accoun32</vt:lpstr>
      <vt:lpstr>Real Estate - Narrative (Detail</vt:lpstr>
      <vt:lpstr>Real Estate - Real Estate Portf</vt:lpstr>
      <vt:lpstr>Real Estate - Purchase Price Al</vt:lpstr>
      <vt:lpstr>Real Estate - Pro-forma Informa</vt:lpstr>
      <vt:lpstr>Real Estate - Future Minimum Co</vt:lpstr>
      <vt:lpstr>Real Estate - Intangibles (Deta</vt:lpstr>
      <vt:lpstr>Real Estate - Amortization of I</vt:lpstr>
      <vt:lpstr>Real Estate - Leasing Costs For</vt:lpstr>
      <vt:lpstr>Real Estate - Restricted Cash (</vt:lpstr>
      <vt:lpstr>Investments - Narrative (Detail</vt:lpstr>
      <vt:lpstr>Investments - Balance of Invest</vt:lpstr>
      <vt:lpstr>Debt - Schedule of Debt (Detail</vt:lpstr>
      <vt:lpstr>Debt - Narrative (Details)</vt:lpstr>
      <vt:lpstr>Debt - Future Repayments of Loa</vt:lpstr>
      <vt:lpstr>Interest Rate Contracts - Narra</vt:lpstr>
      <vt:lpstr>Interest Rate Contracts - Summa</vt:lpstr>
      <vt:lpstr>Interest Rate Contracts - Impac</vt:lpstr>
      <vt:lpstr>Accrued Expenses and Other Li50</vt:lpstr>
      <vt:lpstr>Fair Value Measurements - Fair </vt:lpstr>
      <vt:lpstr>Fair Value Measurements - Narra</vt:lpstr>
      <vt:lpstr>Fair Value Measurements - Finan</vt:lpstr>
      <vt:lpstr>Equity - Narrative (Details)</vt:lpstr>
      <vt:lpstr>Equity - Share Redemption (Deta</vt:lpstr>
      <vt:lpstr>Equity - Noncontrolling Interes</vt:lpstr>
      <vt:lpstr>Related Party Transactions - Sc</vt:lpstr>
      <vt:lpstr>Related Party Transactions - Na</vt:lpstr>
      <vt:lpstr>Commitments and Contingencies59</vt:lpstr>
      <vt:lpstr>Declaration of Distributions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10:01Z</dcterms:created>
  <dcterms:modified xmlns:dcterms="http://purl.org/dc/terms/" xmlns:xsi="http://www.w3.org/2001/XMLSchema-instance" xsi:type="dcterms:W3CDTF">2016-11-10T17:10:01Z</dcterms:modified>
  <dc:title xmlns:dc="http://purl.org/dc/elements/1.1/">Untitled</dc:title>
  <dc:description xmlns:dc="http://purl.org/dc/elements/1.1/"/>
  <dc:subject xmlns:dc="http://purl.org/dc/elements/1.1/"/>
  <cp:keywords/>
  <cp:category/>
</cp:coreProperties>
</file>